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Short-term investment" sheetId="13" state="visible" r:id="rId13"/>
    <sheet xmlns:r="http://schemas.openxmlformats.org/officeDocument/2006/relationships" name="Inventories" sheetId="14" state="visible" r:id="rId14"/>
    <sheet xmlns:r="http://schemas.openxmlformats.org/officeDocument/2006/relationships" name="Investments in Equity Investees" sheetId="15" state="visible" r:id="rId15"/>
    <sheet xmlns:r="http://schemas.openxmlformats.org/officeDocument/2006/relationships" name="Property and Equipment, net" sheetId="16" state="visible" r:id="rId16"/>
    <sheet xmlns:r="http://schemas.openxmlformats.org/officeDocument/2006/relationships" name="Income Tax" sheetId="17" state="visible" r:id="rId17"/>
    <sheet xmlns:r="http://schemas.openxmlformats.org/officeDocument/2006/relationships" name="Short-term Borrowings" sheetId="18" state="visible" r:id="rId18"/>
    <sheet xmlns:r="http://schemas.openxmlformats.org/officeDocument/2006/relationships" name="Other Payables" sheetId="19" state="visible" r:id="rId19"/>
    <sheet xmlns:r="http://schemas.openxmlformats.org/officeDocument/2006/relationships" name="Convertible Preferred Shares a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Licenses and Collaborative Arra" sheetId="25" state="visible" r:id="rId25"/>
    <sheet xmlns:r="http://schemas.openxmlformats.org/officeDocument/2006/relationships" name="Restricted Net Assets" sheetId="26" state="visible" r:id="rId26"/>
    <sheet xmlns:r="http://schemas.openxmlformats.org/officeDocument/2006/relationships" name="Employee Defined Contribution P"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Financial Statements Schedule I"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Cash and Cash Equivalents (Tabl" sheetId="34" state="visible" r:id="rId34"/>
    <sheet xmlns:r="http://schemas.openxmlformats.org/officeDocument/2006/relationships" name="Property and Equipment, net (Ta" sheetId="35" state="visible" r:id="rId35"/>
    <sheet xmlns:r="http://schemas.openxmlformats.org/officeDocument/2006/relationships" name="Income Tax (Tables)" sheetId="36" state="visible" r:id="rId36"/>
    <sheet xmlns:r="http://schemas.openxmlformats.org/officeDocument/2006/relationships" name="Other Payables (Tables)" sheetId="37" state="visible" r:id="rId37"/>
    <sheet xmlns:r="http://schemas.openxmlformats.org/officeDocument/2006/relationships" name="Loss Per Share (Tables)" sheetId="38" state="visible" r:id="rId38"/>
    <sheet xmlns:r="http://schemas.openxmlformats.org/officeDocument/2006/relationships" name="Related Party Transactions (Tab"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Organization and Principal Ac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Cash and Cash Equivalents - Sum" sheetId="48" state="visible" r:id="rId48"/>
    <sheet xmlns:r="http://schemas.openxmlformats.org/officeDocument/2006/relationships" name="Short-term investment - Additio" sheetId="49" state="visible" r:id="rId49"/>
    <sheet xmlns:r="http://schemas.openxmlformats.org/officeDocument/2006/relationships" name="Inventories - Additional Inform" sheetId="50" state="visible" r:id="rId50"/>
    <sheet xmlns:r="http://schemas.openxmlformats.org/officeDocument/2006/relationships" name="Investments in Equity Investe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Income Tax - Additional Informa" sheetId="54" state="visible" r:id="rId54"/>
    <sheet xmlns:r="http://schemas.openxmlformats.org/officeDocument/2006/relationships" name="Income Tax - Schedule of Loss B" sheetId="55" state="visible" r:id="rId55"/>
    <sheet xmlns:r="http://schemas.openxmlformats.org/officeDocument/2006/relationships" name="Income Tax - Schedule of Reconc" sheetId="56" state="visible" r:id="rId56"/>
    <sheet xmlns:r="http://schemas.openxmlformats.org/officeDocument/2006/relationships" name="Income Tax - Schedule of Compon" sheetId="57" state="visible" r:id="rId57"/>
    <sheet xmlns:r="http://schemas.openxmlformats.org/officeDocument/2006/relationships" name="Income Tax - Schedule of Moveme" sheetId="58" state="visible" r:id="rId58"/>
    <sheet xmlns:r="http://schemas.openxmlformats.org/officeDocument/2006/relationships" name="Short-term Borrowings - Additio" sheetId="59" state="visible" r:id="rId59"/>
    <sheet xmlns:r="http://schemas.openxmlformats.org/officeDocument/2006/relationships" name="Other Payables - Schedule of Ot" sheetId="60" state="visible" r:id="rId60"/>
    <sheet xmlns:r="http://schemas.openxmlformats.org/officeDocument/2006/relationships" name="Convertible Preferred Shares _2" sheetId="61" state="visible" r:id="rId61"/>
    <sheet xmlns:r="http://schemas.openxmlformats.org/officeDocument/2006/relationships" name="Loss Per Share - Summary of Bas" sheetId="62" state="visible" r:id="rId62"/>
    <sheet xmlns:r="http://schemas.openxmlformats.org/officeDocument/2006/relationships" name="Loss Per Share - Summary of Ant" sheetId="63" state="visible" r:id="rId63"/>
    <sheet xmlns:r="http://schemas.openxmlformats.org/officeDocument/2006/relationships" name="Related Party Transactions - Sc" sheetId="64" state="visible" r:id="rId64"/>
    <sheet xmlns:r="http://schemas.openxmlformats.org/officeDocument/2006/relationships" name="Related Party Transactions - Ad" sheetId="65" state="visible" r:id="rId65"/>
    <sheet xmlns:r="http://schemas.openxmlformats.org/officeDocument/2006/relationships" name="Share-based Compensation - Shar" sheetId="66" state="visible" r:id="rId66"/>
    <sheet xmlns:r="http://schemas.openxmlformats.org/officeDocument/2006/relationships" name="Share-based Compensation - Sche" sheetId="67" state="visible" r:id="rId67"/>
    <sheet xmlns:r="http://schemas.openxmlformats.org/officeDocument/2006/relationships" name="Share-based Compensation - Summ" sheetId="68" state="visible" r:id="rId68"/>
    <sheet xmlns:r="http://schemas.openxmlformats.org/officeDocument/2006/relationships" name="Share-based Compensation - Allo" sheetId="69" state="visible" r:id="rId69"/>
    <sheet xmlns:r="http://schemas.openxmlformats.org/officeDocument/2006/relationships" name="Share-based Compensation - Red " sheetId="70" state="visible" r:id="rId70"/>
    <sheet xmlns:r="http://schemas.openxmlformats.org/officeDocument/2006/relationships" name="Share-based Compensation - Non-" sheetId="71" state="visible" r:id="rId71"/>
    <sheet xmlns:r="http://schemas.openxmlformats.org/officeDocument/2006/relationships" name="Share-based Compensation - Su_2" sheetId="72" state="visible" r:id="rId72"/>
    <sheet xmlns:r="http://schemas.openxmlformats.org/officeDocument/2006/relationships" name="Share-based Compensation - Al_2" sheetId="73" state="visible" r:id="rId73"/>
    <sheet xmlns:r="http://schemas.openxmlformats.org/officeDocument/2006/relationships" name="Accumulated Other Comprehensi_3" sheetId="74" state="visible" r:id="rId74"/>
    <sheet xmlns:r="http://schemas.openxmlformats.org/officeDocument/2006/relationships" name="Licenses and Collaborative Ar_2" sheetId="75" state="visible" r:id="rId75"/>
    <sheet xmlns:r="http://schemas.openxmlformats.org/officeDocument/2006/relationships" name="Restricted Net Assets - Additio" sheetId="76" state="visible" r:id="rId76"/>
    <sheet xmlns:r="http://schemas.openxmlformats.org/officeDocument/2006/relationships" name="Employee Defined Contribution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bsequent Events - Additional " sheetId="80" state="visible" r:id="rId80"/>
    <sheet xmlns:r="http://schemas.openxmlformats.org/officeDocument/2006/relationships" name="Financial Statements Schedule_2" sheetId="81" state="visible" r:id="rId81"/>
    <sheet xmlns:r="http://schemas.openxmlformats.org/officeDocument/2006/relationships" name="Financial Statements Schedule_3" sheetId="82" state="visible" r:id="rId82"/>
    <sheet xmlns:r="http://schemas.openxmlformats.org/officeDocument/2006/relationships" name="Financial Statements Schedule_4" sheetId="83" state="visible" r:id="rId83"/>
    <sheet xmlns:r="http://schemas.openxmlformats.org/officeDocument/2006/relationships" name="Financial Statements Schedule_5" sheetId="84" state="visible" r:id="rId84"/>
    <sheet xmlns:r="http://schemas.openxmlformats.org/officeDocument/2006/relationships" name="Financial Statements Schedule_6" sheetId="85" state="visible" r:id="rId85"/>
  </sheets>
  <definedNames/>
  <calcPr calcId="124519" fullCalcOnLoad="1"/>
</workbook>
</file>

<file path=xl/sharedStrings.xml><?xml version="1.0" encoding="utf-8"?>
<sst xmlns="http://schemas.openxmlformats.org/spreadsheetml/2006/main" uniqueCount="83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ZLAB</t>
  </si>
  <si>
    <t>Entity Registrant Name</t>
  </si>
  <si>
    <t>Zai Lab Ltd</t>
  </si>
  <si>
    <t>Entity Central Index Key</t>
  </si>
  <si>
    <t>0001704292</t>
  </si>
  <si>
    <t>Entity Common Stock, Shares Outstanding</t>
  </si>
  <si>
    <t>Current Fiscal Year End Date</t>
  </si>
  <si>
    <t>--12-31</t>
  </si>
  <si>
    <t>Entity Well-known Seasoned Issuer</t>
  </si>
  <si>
    <t>Yes</t>
  </si>
  <si>
    <t>Entity Current Reporting Status</t>
  </si>
  <si>
    <t>Entity Filer Category</t>
  </si>
  <si>
    <t>Accelerated Filer</t>
  </si>
  <si>
    <t>Entity Emerging Growth Company</t>
  </si>
  <si>
    <t>true</t>
  </si>
  <si>
    <t>Entity Ex Transition Period</t>
  </si>
  <si>
    <t>Entity Shell Company</t>
  </si>
  <si>
    <t>Consolidated Balance Sheets - USD ($)</t>
  </si>
  <si>
    <t>Dec. 31, 2018</t>
  </si>
  <si>
    <t>Dec. 31, 2017</t>
  </si>
  <si>
    <t>Current assets:</t>
  </si>
  <si>
    <t>Cash and cash equivalents</t>
  </si>
  <si>
    <t>Short-term investments</t>
  </si>
  <si>
    <t>Accounts receivable</t>
  </si>
  <si>
    <t>Inventories</t>
  </si>
  <si>
    <t>Prepayments and other current assets</t>
  </si>
  <si>
    <t>Total current assets</t>
  </si>
  <si>
    <t>Investments in equity investees</t>
  </si>
  <si>
    <t>Prepayments for equipment</t>
  </si>
  <si>
    <t>Property and equipment, net</t>
  </si>
  <si>
    <t>Intangible assets, net</t>
  </si>
  <si>
    <t>Long term deposits</t>
  </si>
  <si>
    <t>Value added tax recoverable</t>
  </si>
  <si>
    <t>Total assets</t>
  </si>
  <si>
    <t>Current liabilities:</t>
  </si>
  <si>
    <t>Short-term borrowings</t>
  </si>
  <si>
    <t>Accounts payable</t>
  </si>
  <si>
    <t>Other payables</t>
  </si>
  <si>
    <t>Total current liabilities</t>
  </si>
  <si>
    <t>Deferred income</t>
  </si>
  <si>
    <t>Total liabilities</t>
  </si>
  <si>
    <t>Commitments and contingencies (Note 19)</t>
  </si>
  <si>
    <t xml:space="preserve"> </t>
  </si>
  <si>
    <t>Shareholders' equity</t>
  </si>
  <si>
    <t>Ordinary shares (par value of US$0.00006 per share; 83,333,333 shares authorized, 49,912,570 and 58,006,967 shares issued and outstanding as of December 31,2017 and 2018, respectively)</t>
  </si>
  <si>
    <t>Subscription receivable</t>
  </si>
  <si>
    <t>Additional paid-in capital</t>
  </si>
  <si>
    <t>Accumulated deficit</t>
  </si>
  <si>
    <t>Accumulated other comprehensive income</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t>
  </si>
  <si>
    <t>Dec. 31, 2016</t>
  </si>
  <si>
    <t>Income Statement [Abstract]</t>
  </si>
  <si>
    <t>Revenue</t>
  </si>
  <si>
    <t>Cost of sales</t>
  </si>
  <si>
    <t>Gross profit</t>
  </si>
  <si>
    <t>Operating expenses:</t>
  </si>
  <si>
    <t>Research and development</t>
  </si>
  <si>
    <t>Selling, general and administrative</t>
  </si>
  <si>
    <t>Loss from operations</t>
  </si>
  <si>
    <t>Interest income</t>
  </si>
  <si>
    <t>Interest expense</t>
  </si>
  <si>
    <t>Changes in fair value of warrants</t>
  </si>
  <si>
    <t>Other income</t>
  </si>
  <si>
    <t>Other expense</t>
  </si>
  <si>
    <t>Loss before income tax and share of loss from equity method investment</t>
  </si>
  <si>
    <t>Income tax expense</t>
  </si>
  <si>
    <t>Share of loss from equity method investment</t>
  </si>
  <si>
    <t>Net loss</t>
  </si>
  <si>
    <t>Net loss attributable to ordinary shareholders</t>
  </si>
  <si>
    <t>Loss per share - basic and diluted</t>
  </si>
  <si>
    <t>Weighted-average shares used in calculating net loss per ordinary share - basic and diluted</t>
  </si>
  <si>
    <t>Consolidated Statements of Comprehensive Loss - USD ($)</t>
  </si>
  <si>
    <t>Statement Of Income And Comprehensive Income [Abstract]</t>
  </si>
  <si>
    <t>Other comprehensive (loss) income, net of tax of nil:</t>
  </si>
  <si>
    <t>Foreign currency translation adjustments</t>
  </si>
  <si>
    <t>Comprehensive loss</t>
  </si>
  <si>
    <t>Consolidated Statements of Comprehensive Loss (Parenthetical) - USD ($)</t>
  </si>
  <si>
    <t>Other comprehensive (loss) income, tax</t>
  </si>
  <si>
    <t>Consolidated Statements of Shareholders' (deficit) Equity - USD ($)</t>
  </si>
  <si>
    <t>Total</t>
  </si>
  <si>
    <t>Ordinary Shares</t>
  </si>
  <si>
    <t>Additional Paid In Capital</t>
  </si>
  <si>
    <t>Subscription Receivable</t>
  </si>
  <si>
    <t>Accumulated Deficit</t>
  </si>
  <si>
    <t>Accumulated Other Comprehensive Loss (Income)</t>
  </si>
  <si>
    <t>Balance at Dec. 31, 2015</t>
  </si>
  <si>
    <t>Balance, Shares at Dec. 31, 2015</t>
  </si>
  <si>
    <t>Issuance of ordinary shares upon vesting of restricted shares</t>
  </si>
  <si>
    <t>Issuance of ordinary shares upon vesting of restricted shares, Shares</t>
  </si>
  <si>
    <t>Share-based compensation</t>
  </si>
  <si>
    <t>Balance at Dec. 31, 2016</t>
  </si>
  <si>
    <t>Balance, Shares at Dec. 31, 2016</t>
  </si>
  <si>
    <t>Exercise of shares option</t>
  </si>
  <si>
    <t>Exercise of shares option, Shares</t>
  </si>
  <si>
    <t>Exercise of warrant</t>
  </si>
  <si>
    <t>Exercise of warrant, Shares</t>
  </si>
  <si>
    <t>Conversion of convertible preferred shares to ordinary shares</t>
  </si>
  <si>
    <t>Conversion of convertible preferred shares to ordinary shares, Shares</t>
  </si>
  <si>
    <t>Issuance of ordinary shares upon initial public offering/ follow-on public offering, net of issuance cost</t>
  </si>
  <si>
    <t>Issuance of ordinary shares upon initial public offering/ follow-on public offering, net of issuance cost, Shares</t>
  </si>
  <si>
    <t>Balance at Dec. 31, 2017</t>
  </si>
  <si>
    <t>Balance, Shares at Dec. 31, 2017</t>
  </si>
  <si>
    <t>Balance at Dec. 31, 2018</t>
  </si>
  <si>
    <t>Balance, Shares at Dec. 31, 2018</t>
  </si>
  <si>
    <t>Consolidated Statements of Shareholders' (deficit) Equity (Parenthetical) - USD ($)</t>
  </si>
  <si>
    <t>Statement Of Stockholders Equity [Abstract]</t>
  </si>
  <si>
    <t>Share issuance cost upon initial/follow-on public offering</t>
  </si>
  <si>
    <t>Consolidated Statements of Cash Flows - USD ($)</t>
  </si>
  <si>
    <t>Operating activities</t>
  </si>
  <si>
    <t>Adjustments to reconcile net loss to net cash provided by operating activities:</t>
  </si>
  <si>
    <t>Depreciation of property and equipment</t>
  </si>
  <si>
    <t>Amortization of intangible assets</t>
  </si>
  <si>
    <t>Amortization of deferred income</t>
  </si>
  <si>
    <t>Loss on disposal of property and equipment</t>
  </si>
  <si>
    <t>Change in fair value of warrants</t>
  </si>
  <si>
    <t>Changes in operating assets and liabilities:</t>
  </si>
  <si>
    <t>Net cash used in operating activities</t>
  </si>
  <si>
    <t>Cash flows from investing activities:</t>
  </si>
  <si>
    <t>Purchases of short-term investments</t>
  </si>
  <si>
    <t>Purchase of cost method investment</t>
  </si>
  <si>
    <t>Disposal of cost method investment</t>
  </si>
  <si>
    <t>Purchase of equity method investment</t>
  </si>
  <si>
    <t>Purchase of property and equipment</t>
  </si>
  <si>
    <t>Disposal of property and equipment</t>
  </si>
  <si>
    <t>Purchase of intangible assets</t>
  </si>
  <si>
    <t>Net cash used in investing activities</t>
  </si>
  <si>
    <t>Cash flows from financing activities:</t>
  </si>
  <si>
    <t>Proceed from short-term borrowings</t>
  </si>
  <si>
    <t>Proceed from issuance of convertible preferred shares, net of issuance cost</t>
  </si>
  <si>
    <t>Proceeds from exercise of warrants</t>
  </si>
  <si>
    <t>Proceeds from exercises of stock options</t>
  </si>
  <si>
    <t>Proceeds from issuance of ordinary shares upon public offerings</t>
  </si>
  <si>
    <t>Payment of public offering costs</t>
  </si>
  <si>
    <t>Net cash provided by financing activities</t>
  </si>
  <si>
    <t>Effect of foreign exchange rate changes on cash and cash equivalents</t>
  </si>
  <si>
    <t>Net increase (decrease) in cash and cash equivalents</t>
  </si>
  <si>
    <t>Cash and cash equivalents - beginning of the year</t>
  </si>
  <si>
    <t>Cash and cash equivalents - end of the year</t>
  </si>
  <si>
    <t>Supplemental disclosure on non-cash investing and financing activities:</t>
  </si>
  <si>
    <t>Payables for purchase of property and equipment</t>
  </si>
  <si>
    <t>Payables for intangible assets</t>
  </si>
  <si>
    <t>Payables for public offering costs</t>
  </si>
  <si>
    <t>Conversion of convertible preferred shares</t>
  </si>
  <si>
    <t>Exercise of warrants</t>
  </si>
  <si>
    <t>Supplemental disclosure of cash flow information:</t>
  </si>
  <si>
    <t>Interest expense paid</t>
  </si>
  <si>
    <t>Organization and Principal Activities</t>
  </si>
  <si>
    <t>Organization Consolidation And Presentation Of Financial Statements [Abstract]</t>
  </si>
  <si>
    <t xml:space="preserve">1.
Organization and principal activities Zai Lab Limited (the “Company”) was incorporated on March 28, 2013 in the Cayman Islands as an exempted company with limited liability under the Companies Law of the Cayman Islands. The Company and its subsidiaries (collectively referred to as the “Group”) are principally engaged in discovering or licensing, developing and commercializing proprietary therapeutics that address areas of large unmet medical needs in the China market, including in the fields of oncology, autoimmune and infectious disease therapies. As of December 31, 2018,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Zai Lab (Shanghai) Co., Ltd.
The People's Republic of China ("PRC" or "China")
January 6, 2014
100%
Development and commercialisation of innovative medicin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 </t>
  </si>
  <si>
    <t>Summary of Significant Accounting Policies</t>
  </si>
  <si>
    <t>Accounting Policies [Abstract]</t>
  </si>
  <si>
    <t>Summary of significant accounting policies</t>
  </si>
  <si>
    <t>2.
Summary of significant accounting policies (a) Basis of presentation The consolidated financial statements have been prepared in accordance with U.S. generally accepted accounting principles ("U.S. GAAP"). (b) Principles of consolidation The consolidated financial statements include the financial statements of the Company and its subsidiaries. All intercompany transactions and balances among the Group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revenue recognition,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f) Short-term investments Short-term investments are time deposits with original maturities more than three months. Short-term investments are stated at cost, which approximates fair value. Interests are included in interest income. (g) Accounts receivable (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the period that the decline in value is first identified. No inventory provision was recorded as of December 31, 2018. (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6, 2017 and 2018. (j) Prepayments for equipment The prepayments for equipment purchase are recorded in long term prepayments considering the prepayments are all related to property and equipment. (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l) Long term deposits Long term deposits represent amounts paid in connection with the Group’s long-term lease agreements. (m)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n) Intangible assets Intangible assets mainly consist of externally purchased software which are amortized over one to five years on a straight-line basis. Amortization expenses for the years ended December 31, 2016, 2017 and 2018 were $781, $2,422 and $15,398, respectively. Amortization expenses of the Group's intangible assets are expected to be approximately $206,881, $41,584, $26,562, $24,940 and $21,599 for the years ended December 31, 2019, 2020, 2021, 2022, 2023 and thereafter, respectively. (o)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6, 2017 and 2018, there was no impairment of the value of the Group's long-lived assets. (p)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and cash equivalents, short-term investments, accounts receivable, prepayments and other current assets, short-term borrowings, accounts payable and other payables. As of December 31, 2017 and 2018, the carrying values of cash and cash equivalents, short-term investments, accounts receivable, prepayments and other current assets, short-term borrowings, accounts payable and other payable approximated their fair values due to the short-term maturity of these instruments. (q)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principal source of revenue is product sales. The contracts with customers generally contain a single performance obligation and the Group recognizes revenue from product sales when the Group has satisfied the performance obligation by transferring control of the product to the customers. Control of the product generally transfers to the customer upon delivery. The timing between the recognition of revenue for product sales and the receipt of payment is not significant. Therefore the Group do not assess whether a contract has a significant financing component if the expectation at contract inception is such that the period between the transfer of the promised good to the customer and receipt of payment will be one year or less For the year ended December 31, 2018, the Group's product revenues were generated from the sale of ZEJULA (niraparib) to customers, which are typically healthcare providers such as oncology centers. The Group utilizes a distributor in Hong Kong for warehousing services. Based on the nature of the arrangement, the Group has determined that it is a principal in the transaction since the Group is primarily responsible for fulfilling the promise to provide the products to the customer, maintains inventory risk until delivery to the customer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 (r)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 (s)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2,065,510, $855,158 and $1,332,419 were included in other income for the years ended December 31, 2016, 2017 and 2018, respectively. Grants received with government specified performance obligations are recognized when all the obligations have been fulfilled. If such obligations are not satisfied, the Group may be required to refund the subsidy. Cash grants of $912,124 and $893,942 were recorded in deferred income as of December 31, 2017 and 2018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ed assessment of the requirements and recognizes the reimbursements it is expected to be entitled to over the five-year contract term as other income. For the year ended December 31, 2017 and 2018, $78,000 and $312,000 were recorded in other income, respectively, and $1,482,000 and $1,170,000 were recorded in deferred income as of December 31, 2017 and 2018, respectively. (t) Leases Leases are classified at the inception date as either a capital lease or an operating lease. the Group assesses a lease to be a capital lease if any of the following conditions exist: (1) ownership is transferred to the lessee by the end of the lease term, (2) there is a bargain purchase option, (3) the lease term is at least 75% of the property's estimated remaining economic life or (4)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u)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v)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Awards granted to non-employees The Group has accounted for equity instruments issued to non-employees in accordance with the provisions of ASC 505, Equity-Based Payments to Non-Employees (w)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 (x)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 (y) Segment information In accordance with ASC 280, Segment Reportin (z) Concentration of risks Concentration of suppliers The following suppliers accounted for 10% or more of research and development expenses for the years ended December 31, 2016, 2017 and 2018:
Year ended December 31,
2016
2017
2018
$
$
$
A
14,625,500
*
*
B
*
7,651,617
*
C
*
7,104,015
*
D
*
*
25,515,178
E
*
*
14,664,364
*
Represents less than 10% of research and development expenses for the years ended December 31, 2016, 2017 and 2018. Concentration of credit risk Financial instruments that are potentially subject to significant concentration of credit risk consist of cash and cash equivalents, short-term investments, and prepayments to suppliers. The carrying amounts of cash and cash equivalents and short-term investments represent the maximum amount of loss due to credit risk. As of December 31, 2017 and 2018,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5,660,869 and RMB26,878,093, which were denominated in RMB, as of December 31, 2017 and 2018, respectively, representing 2% and 6% of the cash and cash equivalents as of December 31, 2017 and 2018, respectively. (aa)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 (ab) Recent accounting pronouncements In February 2016, the FASB issued ASU 2016-02, Leases (Topic 842), In June 2018, the FASB issued ASU 2018-07, Compensation—Stock Compensation (Topic 718): Improvements to Nonemployee Share-Based Payment Accounting,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As of December 31, 2018, there was $93,822 of total unrecognized compensation expense related to unvested non-employee options or restricted shares. The Group does not expect the requirements of ASU 2018-07 will have a material impact on the consolidated financial statements. In August 2018, the FASB issued ASU 2018-13, Fair Value Measurement (Topic 820):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i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The Group does not expect the requirements of ASU 2018-13 will have a material impact on the consolidated financial statements. In November 2018, the FASB issued ASU 2018-18, Collaborative Arrangements (Topic 808): Clarifying the Interaction between Topic 808 and Topi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Group is currently evaluating the impact on its financial statements of adopting this guidance.</t>
  </si>
  <si>
    <t>Cash and Cash Equivalents</t>
  </si>
  <si>
    <t>Cash And Cash Equivalents [Abstract]</t>
  </si>
  <si>
    <t xml:space="preserve">3.
Cash and cash equivalents
As of December 31,
2017
2018
$
$
Cash at bank and in hand
204,008,828
36,778,028
Cash equivalents
25,651,320
26,173,579
229,660,148
62,951,607
Denominated in:
US$
224,878,393
58,253,341
RMB (note (i))
3,927,163
3,916,262
Hong Kong dollar (”HK$"）
—
19,890
Australia dollar ("A$")
854,592
762,114
229,660,148
62,951,607
Note:
(i)
Certain cash and bank balances denominated in RMB were deposited with banks in the PRC. The conversion of these RMB denominated balances into foreign currencies is subject to the rules and regulations of foreign exchange control promulgated by the PRC government. </t>
  </si>
  <si>
    <t>Short-term investment</t>
  </si>
  <si>
    <t>Short Term Investment [Abstract]</t>
  </si>
  <si>
    <t>4.
Short-term investment Short-term investment primarily comprises of the time deposits with original maturities between three months and one year. For the year ended December 31, 2018, the Group recorded the interest income of $2.4 million from the short-term investments in the consolidated statements of operations.</t>
  </si>
  <si>
    <t>Inventory Disclosure [Abstract]</t>
  </si>
  <si>
    <t>5. The Group’s inventory balance of $3,822 as of December 31, 2018 is a finished drug product purchased from Tesaro Inc.(“Tesaro”) for distribution in Hong Kong.</t>
  </si>
  <si>
    <t>Investments in Equity Investees</t>
  </si>
  <si>
    <t>Equity And Cost Method Investment [Abstract]</t>
  </si>
  <si>
    <t>6 .
Investments in equity investees In October 2016, the Group invested $500,000 in a private company over which the Group does not have significant influence or control and accounted for the investment using cost method of accounting. In April 2017, the Group disposed its investment to Quan Venture Fund I, L.P. for cash consideration of approximately $500,000 and no gain/loss was recognized upon disposal (Note 13).</t>
  </si>
  <si>
    <t>Property and Equipment, net</t>
  </si>
  <si>
    <t>Property Plant And Equipment [Abstract]</t>
  </si>
  <si>
    <t>7 .
Property and equipment, net Property and equipment consist of the following:
As of December 31,
2017
2018
$
$
Office equipment
273,339
384,088
Electronic equipment
160,772
599,495
Vehicle
81,360
77,460
Laboratory equipment
1,686,133
3,916,615
Manufacturing equipment
2,832,726
9,368,930
Leasehold improvements
3,227,150
4,607,975
Construction in progress
4,252,894
3,747,838
12,514,374
22,702,401
Less: accumulated depreciation
(660,610
)
(2,207,919
)
Property and equipment, net
11,853,764
20,494,482
Depreciation expenses for the years ended December 31, 2016, 2017 and 2018 were $198,224, $545,705 and $1,634,377, respectively.</t>
  </si>
  <si>
    <t>Income Tax</t>
  </si>
  <si>
    <t>Income Tax Disclosure [Abstract]</t>
  </si>
  <si>
    <t>Income tax</t>
  </si>
  <si>
    <t>8 .
Income Tax Cayman Islands (“Cayman”) Zai Lab Limited and ZLIP Holding Limited are incorporated in the Cayman Islands. Under the current laws of the Cayman Islands, Zai Lab Limited and ZLIP Holding Limited are not subject to tax on income or capital gain. Additionally, the Cayman Islands does not impose a withholding tax on payments of dividends to shareholders. British Virgin Islands Taxation (“BVI”) ZL Capital Limited is incorporated in the British Virgin Islands. Under the current laws of the British Virgin Islands, ZL Capital Limited is not subject to income tax. Australia (“AUST”) Zai Lab (AUST) Pty., Ltd. is incorporated in Australia and is subject to corporate income tax at a rate of 30%. Zai Lab (AUST) Pty., Ltd. has no taxable income for all periods presented, therefore, no provision for income taxes is required. U.S. (“US”) Zai Lab (US) LLC. is incorporated in U.S. and is subject to U.S. federal corporate income tax at a rate of 21%. Zai Lab (US) LLC. is also subject to state income tax in Delaware. Zai Lab (US) LLC. has no taxable income for all periods presented, therefore, no provision for income taxes is required. Hong Kong (“HK”) Zai Lab (Hong Kong) Limited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6, 2017 and 2018, Zai Lab (Hong Kong) Limited did not make any provisions for Hong Kong profit tax as there were no assessable profits derived from or earned in Hong Kong for any of the periods presented. Under the Hong Kong tax law, Zai Lab (Hong Kong) Limited is exempted from income tax on its foreign-derived income and there are no withholding taxes in Hong Kong on remittance of dividends. PRC Zai Lab (Shanghai) Co., Ltd., Zai Lab (Suzhou) Co., Ltd., and Zai Biopharmaceutical (Suzhou) Co., Ltd. are subject to the statutory rate of 25% in accordance with the Enterprise Income Tax law (the "EIT Law"). No provision for income taxes has been required to accrue because the Company and all of its owned subsidiaries are in cumulative loss positions for all the periods presented. Loss before income taxes consists of:
Year ended December 31,
2016
2017
2018
$
$
$
Cayman
2,454,660
3,886,673
1,218,542
BVI
—
8,375
1,873
PRC
26,111,094
40,971,742
127,711,113
HK
8,010,908
6,240,462
7,777,758
US
—
—
2,350,761
AUST
935,550
(723,076
)
14,848
37,512,212
50,384,176
139,074,895
Reconciliations of the differences between the PRC statutory income tax rate and the Group’s effective income tax rate for the years ended December 31, 2016, 2017 and 2018 are as follows:
Year ended December 31,
2016
2017
2018
$
$
$
Statutory income tax rate
25
%
25
%
25
%
Share-based compensations
(2.92
%)
(3.27
%)
(1.93
%)
Non-deductible expenses
(1.59
%)
(0.79
%)
(0.38
%)
Prior year tax filing adjustment
—
—
1.55
%
Effect of different tax rate of subsidiary operation in other jurisdictions
(3.33
%)
(3.06
%)
(0.76
%)
Changes in valuation allowance
(17.16
%)
(17.88
%)
(23.48
%)
Effective income tax rate
—
—
—
The principal components of the deferred tax assets and liabilities are as follows:
Year ended December 31,
2016
2017
2018
$
$
$
Deferred tax assets:
Depreciation of property and equipment, net
3,892
5,964
14,827
Government grants
166,336
187,762
186,811
Net operating loss forwards
8,086,361
17,075,387
49,726,611
Less: valuation allowance
(8,256,589
)
(17,269,113
)
(49,928,249
)
Deferred tax assets, net
—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In 2017 and 2018, the Group has determined that the deferred tax assets on temporary differences and net operating loss carry forwards are related to certain subsidiaries, for which the Group is not able to conclude that the future realization of those net operating loss carry forwards and other deferred tax assets are more likely than not. As such, it has fully provided valuation allowance for the deferred tax assets as of December 31, 2017 and 2018. Amounts of operating loss carry forwards were $34,716,071, $72,137,289 and $204,693,365 for the year ended December 31, 2016, 2017 and 2018, respectively, which are expected to expire from 2020 to 2028. Movement of the valuation allowance is as follows:
2017
2018
$
$
Balance as of January 1,
(8,256,589
)
(17,269,113
)
Additions
(9,012,524
)
(32,659,136
)
Balance as of December 31,
(17,269,113
)
(49,928,249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t>
  </si>
  <si>
    <t>Short-term Borrowings</t>
  </si>
  <si>
    <t>Other Liabilities Current [Abstract]</t>
  </si>
  <si>
    <t xml:space="preserve">9 .
Short-term borrowings On June 25, 2018, Zai Lab (Suzhou) Co. Ltd. entered into a three-year facility agreement for RMB25,000,000 (or $3,642,616) with a local commercial bank, and the outstanding borrowing under this agreement was RMB 20,000,000 (or $2,914,093) as of December 31, 2018, which will be due in 2019. The borrowing is guaranteed by Zai Lab (Shanghai) Co. Ltd., with an average interest rate of 4.785%. The agreement does not contain any financial covenants or restrictions. On December 12, 2018, Zai Biopharmaceutical (Suzhou) Co. Ltd. entered into a three-year facility agreement for RMB40,000,000 (or $5,828,185) with a local commercial bank, the outstanding borrowing under this agreement was RMB 5,000,000 (or $728,523) as of December 31, 2018, which will be due in 2019. The borrowing is guaranteed by Zai Lab (Shanghai) Co., Ltd., with average interest rate of 4.785%. The agreement does not contain any financial covenants or restrictions. </t>
  </si>
  <si>
    <t>Other Payables</t>
  </si>
  <si>
    <t>10 .
Other payables Other payables consist of followings:
As of December 31,
2017
2018
$
$
Payroll
1,607,740
3,699,169
Professional service fee
714,764
1,564,070
Payables for purchase of property and equipment
413,657
1,708,663
Payables for purchase of intangible assets
—
225,158
Others
365,298
569,783
3,101,459
7,766,843</t>
  </si>
  <si>
    <t>Convertible Preferred Shares and Warrants</t>
  </si>
  <si>
    <t>Temporary Equity Disclosure [Abstract]</t>
  </si>
  <si>
    <t>Convertible preferred shares and warrants</t>
  </si>
  <si>
    <t xml:space="preserve">1 1 .
Convertible preferred shares and warrants Upon the completion of the Company's IPO on September 20, 2017, all of the outstanding Series A1, A2, B1, B2 and C convertible preferred shares were converted into 28,905,083 ordinary shares. The history of the issuance of the preferred shares is as following: In August 2014 and April 2015, the Company issued 6,244,443 Series A1 convertible preferred shares (“Series A1 Preferred Shares”) and 8,442,221 Series A2 convertible preferred shares (“Series A2 Preferred Shares”) with a par value $0.00006 per share to a group of investors for a cash consideration of $8,028,572 or $1.2857 per share and $18,278,572 or $2.1651 per share, respectively. In August 2014, $2,000,000 in convertible loans issued in March and April of 2014 to certain investors who purchased Series A1 Preferred Shares were converted into 2,222,222 Series A1 Preferred Shares in connection with the offering at a per share price of $0.90. On December 31, 2015, as an inducement to participate in the contemplated issuance of Series B1 Preferred Shares and Series B2 Preferred Shares, the Company entered into an agreement with one investor to issue warrants to purchase up to 461,808 Series A2 Preferred Shares at $2.1651 per share, as adjusted from time to time pursuant to the agreement. The fair value of the warrants of $1,980,000 was expensed on the date of issuance (as opposed to being treated as a cost of equity issuance because the warrants would have become exercisable after the passage of time in the absence of an equity offering). In January and April 2016, the Company issued 5,562,335 Series B1 convertible preferred shares (“Series B1 Preferred Shares”) and 3,973,096 Series B2 convertible preferred shares (“Series B2 Preferred Shares”) with a par value of $0.00006 per share to a group of investors including existing preferred share investors for a cash consideration of $53,100,000 or $9.5464 per share and $53,100,000 or $13.3649 per share, respectively. In June 2017, the Company issued 1,998,958 Series C convertible redeemable preferred shares (“Series C Preferred Shares”) with a par value of $ 0.00006 per share to a group of investors including existing preferred share investors for a cash consideration of $30,000,000 or $15.0078 per share. On July 19, 2017, the investor holding the warrants exercised the warrants to purchase 461,808 Series A2 Preferred Shares at $2.1651 per share. The key terms of the Series A1, A2, B1, B2 and C Preferred Shares are as follows: Conversion rights Each holder of Series A1, A2, B1 and B2 Preferred Shares shall have the right, at such holder’s sole discretion, to convert all or any portion of the Series A1, A2, B1 and B2 Preferred Shares into ordinary shares based on a one-for-one basis at any time. The initial conversion price is the issuance price of Series A1, A2, B1 and B2 Preferred Shares. Each holder of Series C Preferred Shares shall have the right, at such holders’ sole discretion, to convert all or any portion of the Series C Preferred Shares into ordinary shares based at any time. The initial conversion price shall equal the lower of (1) the issuance price of Series C Preferred Shares and (2) Calculated Price which is one hundred percent minus the discount rate of fifteen percent (the “Discount Rate”) multiplied by the offering price of the ordinary shares of the Company to the public on the date of the Qualified Initial Public Offering (“QIPO”). The Discount Rate will increase at increments of an additional two percent as of the first day of each successive six months period after June 2018 but shall in no event exceed twenty percent. The conversion price of Series A1, A2, B1, B2 and C Preferred Shares i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Series A1, A2, B1, B2 and C Preferred Shares will be automatically converted into ordinary shares at the then applicable conversion price upon the earlier of (1) the closing of a QIPO, or (2) the date specified by written consent or agreement of majority holders of Series A1, A2, B1, B2 and C Preferred Shares. Voting rights The Series A1, A2, B1, B2 and C Preferred Shares are entitled to vote with ordinary shareholders on an as-converted basis. The holders of the Preferred Shares also have certain veto rights including, but not limited to, an increase or decrease in the total number of directors and change of board composition, appointment or removal of senior management, approval of business plan and operating budget, dividend declaration, any merger, split, reorganization or consolidation. Dividends The holders of Series A1, A2, B1, B2 and C Preferred Share may be entitled to receive dividends accruing at the rate of 8% per annum of the issuance price of Preferred Shares (the “Dividend Rate”) In addition, holders of Series A1, A2, B1, B2 and C Preferred Shares are also entitled to dividends on the Company's ordinary shares on an as if converted basis and must be paid prior to any payment on ordinary shares. All dividends shall be payable only when, as, and if declared by the Board of Directors and shall be noncumulative. Liquidation preference In the event of any liquidation, dissolution or winding up of the Company, either voluntary or involuntary, the holders of Series A1 and A2 Preferred Shares are entitled to receive, prior to any distribution to the holders of ordinary shares, an amount per share equal to the Series A original issue price, plus accrued but unpaid dividends (the "Series A Preference Amount"). In the event of any liquidation, dissolution or winding up of the Company, either voluntary or involuntary, the holders of Series B1 and B2 Preferred Shares are entitled to receive, prior to any distribution to the holders of ordinary shares, an amount per share equal the Series B original issue price plus five percent (5%) simple interest on such Series B issue price accrued annually from the applicable Series B issue date, plus accrued but unpaid dividends (the "Series B Preference Amount"). In the event of any liquidation, dissolution or winding up of the Company, either voluntary or involuntary, the holders of Series C Preferred Shares are entitled to receive, prior to any distribution to the holders of any other class or series of equity securities, an amount per share equal the issuance price of Series C Preferred Shares plus non-compounding simple interest accruing at five percent (5%) per annum on the issuance price and plus any accrued but unpaid dividends (the "Series C Preference Amount"). In the event insufficient funds are available to pay in full the Preference Amount in respect of each preferred shareholders, the sequence of liquidation right of all series of preferred shares was as follows: (1) Series C Preferred Shares; (2) Series B1 and B2 Preferred Shares; (3) Series A1 and A2 Preferred Shares. After the Preference Amount has been paid, any remaining funds or assets legally available for distribution shall be distributed pro rata among the preferred shareholders together with ordinary shares. A liquidation event includes, (1) any liquidation, dissolution or winding up of the Company, whether voluntary or involuntary; the exclusive licensing of all or substantially all of the Group Companies’ intellectual property, taken as a whole, to a third party; (2) any sale of all or substantially all of the assets of the Group to a third party unaffiliated with any member of the Group; or (3) the transfer (whether by merger, reorganization or other transaction) in which a majority of the outstanding voting power of the Company is transferred (excluding any sale of shares by the Company for capital raising purposes). Redemption In the event that a QIPO had not been completed by June 2022, holders of the Series C Preferred Shares may at any time thereafter require that the Company redeem all of the Series C Preferred Shares held by such holder at a redemption price per share equal to the sum of (1) an amount equal to the original issuance price, and (2) an additional amount which would result in holders of Series C Preferred Shares receiving an internal rate of return of fifteen percent after taking into consideration the payment of issuance price of Series C Preferred Shares and all prior distributions received. The key terms of the warrants were as follows: Vesting date The warrants were vested on April 1, 2016. Exercise period If not previously exercised, the warrants shall expire on the earlier of (1) the sixth (6th) anniversary of the issue date or (2) ninety (90) days prior to the date on which the Company consummates a QIPO. The Company has classified the Series A1, A2, B1, B2 and C Preferred Shares as mezzanine equity as these convertible preferred shares are redeemable upon the occurrence of a conditional event outside of the Company’s control (i.e. a liquidation event or failure to complete the QIPO within required period). The holders of the Series A1, A2, B1, B2 and C Preferred Shares have a liquidation preference and will not receive the same form of consideration upon the occurrence of the conditional event as the ordinary shareholders would. The holders of the Series A1, A2, B1, B2 and C Preferred Shares have the ability to convert the instrument into the Company's ordinary shares. The conversion option of the convertible preferred shares did not qualify for bifurcation accounting because the conversion option was clearly and closely related to the host instrument and the underlying ordinary shares are not publicly traded nor readily convertible into cash. The Company has determined that there was no beneficial conversion feature ("BCF") attributable to the Series A1, A2, B1, B2 and C Preferred Shares, as the effective conversion price was greater than the fair value of the ordinary shares on the respective commitment date. The Company concluded that redemption of that the Series A1, A2, B1, B2 and C Preferred Shares was not probable due to the remote likelihood of a liquidation event and the expected successful QIPO within five years. Therefore, no adjustment was made to the initial carrying amount of the Series A1, A2, B1, B2 and C Preferred Shares. The warrants are freestanding instruments and are recorded as liabilities in accordance with ASC480. The Series A1, A2, B1, B2 and C Preferred Shares were initially recorded as mezzanine equity equal to the proceeds received. The warrants are initially recognized at fair value, with subsequent changes in fair value recorded in gain or loss. For the year ended December 31, 2016, the Company recognized a loss from the increase in fair value of the warrants of </t>
  </si>
  <si>
    <t>Loss Per Share</t>
  </si>
  <si>
    <t>Earnings Per Share [Abstract]</t>
  </si>
  <si>
    <t>Loss per share</t>
  </si>
  <si>
    <t>12 .
Loss per share Basic and diluted net loss per share for each of the years presented are calculated as follow:
For the year ended December 31,
2016
2017
2018
Numerator:
Net loss attributable to ordinary shareholders
(37,512,212
)
(50,384,176
)
(139,074,895
)
Denominator:
Weighted average number of ordinary shares-basic and diluted
9,439,028
21,752,757
52,609,810
Net loss per share-basic and diluted
(3.97
)
(2.32
)
(2.64
) The Group has determined that its converti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d the two-class method of computing earnings per share, for ordinary and preferred shares according to participation rights in undistributed earnings, However, undistributed net loss is only allocated to ordinary shareholders because holders of preferred shares were not contractually obligated to share losses. As a result of the Group’s net loss for the three years ended December 31, 2016, 2017 and 2018, preferred shares, share options, non-vested restricted shares and warrants outstanding in the respective periods were excluded from the calculation of diluted loss per share as their inclusion would have been anti-dilutive.
As of December 31,
2016
2017
2018
Number of Series A1 Shares outstanding
8,466,665
—
—
Number of Series A2 Shares outstanding
8,442,221
—
—
Number of Series B1 Shares outstanding
5,562,335
—
—
Number of Series B2 Shares outstanding
3,973,096
—
—
Share options
7,228,141
6,548,377
8,761,735
Non-vested restricted shares
2,309,490
693,333
1,112,001
Warrants
461,808
—
—</t>
  </si>
  <si>
    <t>Related Party Transactions</t>
  </si>
  <si>
    <t>Related Party Transactions [Abstract]</t>
  </si>
  <si>
    <t>1 3 .
Related party transactions The table below sets forth the major related party and the relationship with the Group as of December 31, 2018:
Company Name
Relationship with the Group
Quan Venture Fund I, L.P.
Significantly influenced by Samantha Du, founder, chairman and CEO of the Company
Qiagen (Suzhou) Translational Medicine Co., Ltd.
Significant influence held by Samantha Du’s immediate family In 2018, the Group incurred $125,679 research and development expense with Qiagen (Suzhou) Translational Medicine Co., Ltd. for drug research and development services. On April 30, 2017, the Group disposed its investment in a cost method investee to Quan Venture Fund I, L.P. for a cash consideration of $500,000 and no gain/loss was recognized upon disposal.</t>
  </si>
  <si>
    <t>Share-based Compensation</t>
  </si>
  <si>
    <t>Disclosure Of Compensation Related Costs Sharebased Payments [Abstract]</t>
  </si>
  <si>
    <t>1 4 .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In March 2016, the Group granted 1,157,793 share options to certain of the Group’s management and employees at an exercise price of $1.2 per share. These options granted have a contractual term of 10 years and generally vest over a five year period, with 20% of the awards vesting anniversary year after the grant date. In August 2016, the Group granted 1,760,368 share options to certain of the Group’s management and employees at an exercise price of $1.74 per share, respectively. These options granted have a contractual term of 10 years and generally vest over a five year period, with 20% of the awards vesting on the anniversary of the grant date each year. In August and December 2016, the Group granted 416 and 416 share options to certain individual advisors of the Group at an exercise price of $1.74 per share. These options granted have a contractual term of 10 years and generally vest over a three year period, with 33.33% of the awards vesting anniversary year after the grant date. In May 2017, the Group granted 158,313 share options to certain management and employees of the Group at an exercise price of $3.0 per share under the 2015 Plan. These options granted have a contractual term of 10 years and generally vest over a four or five year period, with 25% or 20% of the awards vesting on each annual anniversary after the grant date. In May 2017, the Group granted 4,583 share options to certain individual advisors of the Group at an exercise price of $3.0 per share. These options granted have a contractual term of 10 years and generally vest over a three year period, with 33.33% of the awards vesting anniversary year after the grant date. In connection with the completion of the IPO, the Board of Directors has approved the 2017 Equity Incentive Plan (the “2017 Plan”) and all equity-based awards subsequent to the IPO would be granted under the 2017 Plan. In September 2017, the Group granted 101,584 share options to certain management and employees of the Group at an exercise price of $18.0 per share under the 2017 Plan. These options granted have a contractual term of 10 years and generally vest over a five year period, with 20% of the awards vesting beginning on the anniversary date one year after the grant date. In 2018, the Group granted 2,759,750 share options to certain management and employees of the Group at the exercise price ranging from $17.60 to $24.58 per share under the 2017 Plan. These options granted have a contractual term of 10 years and generally vest over a five year period, with 20% of the awards vesting beginning on the anniversary date one year after the grant date. Before 2018, the binomial option-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Group has made reference to the historical price volatilities of ordinary shares of several comparable companies in the same industry as the Group. For the exercise multiple, prior to the IPO, the Group had no historical exercise patterns as reference, thus the exercise multiple is based on management's estimation, which the Group believes is representative of the future exercise pattern of the options. The risk-free rate for periods within the contractual life of the option is based on the U.S. treasury bonds with maturity similar to the maturity of the options as of valuation dates plus a China country risk premium. Prior to the completion of the Company’s IPO, the estimated fair value of the ordinary shares, at the option grant dates, was determined with assistance from an independent third-party valuation firm. The Group's management is ultimately responsible for the determination of the estimated fair value of its ordinary shares. With the completion of the Company’s IPO, a public trading market for the ADSs has been established, the Company uses the current share price as the fair value of underlying ordinary shares. From 2018, the Group changed to use the Black-Scholes option valuation model going forward in determining the estimated fair value of the options granted, because the new technique or model is expected to produce a better estimate of fair value. The change in valuation technique is accounted for as a change in accounting estimate under ASC 250 and applied prospectively to new awards. The following table presents the assumptions used to estimate the fair values of the share options granted in the years presented:
March 2016
August 2016
December 2016
May 2017
September 2017
2018
Risk-free rate of return
2.8
%
2.5
%
3.4
%
3.2
%
3.5
%
2.7%-3.2%
Contractual life of option
10 years
10 years
10 years
10 years
10 years
10 years
Expected term
n/a
n/a
n/a
n/a
n/a
6.5 years
Estimated volatility rate
70
%
70
%
70
%
70
%
70
%
70
%
Expected dividend yield
0
%
0
%
0
%
0
%
0
%
0
%
Fair value of underlying ordinary shares
7.14
8.04
8.04
9.60
27.93
17.60-24.58
A summary of option activity under the Plan during the years ended December 31, 2016, 2017 and 2018 is presented below:
Number of options
Weighted average exercise price
Weighted average remaining contractual term
Aggregate intrinsic value
$
Years
$
Outstanding at January 1, 2016
4,309,232
0.60
9.68
18,874,438
Granted
2,918,993
1.53
—
—
Forfeited
(84
)
1.74
—
—
Outstanding at December 31, 2016
7,228,141
0.97
9.00
53,677,170
Granted
264,480
8.76
—
—
Exercised
(100,834
)
0.65
—
—
Forfeited
(843,410
)
1.11
—
—
Outstanding at December 31, 2017
6,548,377
1.28
8.06
130,668,851
Granted
2,759,750
21.15
—
—
Exercised
(256,065
)
0.76
—
—
Forfeited
(290,327
)
3.73
—
—
Outstanding at December 31, 2018
8,761,735
7.47
7.80
138,009,758
Vested and Exercisable as of December 31, 2018
3,321,376
1.01
6.93
73,775,871
Vested or expected to vest as of December 31, 2018
8,761,735
7.47
7.80
138,009,758
The weighted-average grant-date fair value of the options granted in 2016, 2017 and 2018 were $6.94, $13.92 and $14.03 per share, respectively. The Group recorded compensation expense related to the options of $3,524,733, $4,751,933 and $9,403,059 for the year ended December 31, 2016, 2017 and 2018, respectively, which were classified in the accompanying consolidated statements of operations as follows:
Year ended December 31,
2016
2017
2018
$
$
$
Selling, general and administrative
1,472,993
2,215,282
4,428,266
Research and development
2,051,740
2,536,651
4,974,793
Total
3,524,733
4,751,933
9,403,059
As of December 31, 2018, there was $46,006,585 of total unrecognized compensation expense related to unvested share options granted. That cost is expected to be recognized over a weighted-average period of 2.80 years. Ordinary shares issued to Red Kingdom Investment Limited ("Red Kingdom") Red Kingdom is a company incorporated in the British Virgin Islands in August 2013 and owned by a group of senior management including the Chief Executive Officer of the Company (the "CEO") of the Company and advisors of the Group and third-party investors. Red Kingdom has no activities and does not have employees. All the shareholders of the Red Kingdom have delegated their voting rights to the CEO of the Company. On April 3, 2014, the Company issued 8,083,333 shares to Red Kingdom which are corresponding to the total outstanding shares of Red Kingdom for total consideration of $141,971. One share of Red Kingdom is entitled to indirectly all of the economic rights associated with the underlying ordinary shares of the Company. Of these shares, 7,847,500 shares were held by members of senior management and certain advisors of the Group, who paid par value. In April and May 2014, Red Kingdom entered into restricted share arrangements with the members of senior management and one of the advisors of the Group to secure their services, pursuant to which all of their 6,459,167 and 350,000 ordinary shares of the Red Kingdom respectively became subject to transfer restrictions (the “Restricted Shares” and the “Advisor Restricted Shares”). The 1,038,333 shares the Company issued to Red Kingdom corresponded to the shares of Red Kingdom held by advisors of the Group, purchased for par value in 2014 are not subject to the transfer restrictions or other repurchase rights, and so were considered vested immediately at the date of grant and expensed. On December 15, 2015, 1,921,000 unvested Restricted Shares granted to the CEO were deemed vested by the Company and the unrecognized share-based compensation of $1,152,600 as of the modification date was immediately recognized as compensation expense in the consolidated statements of operations. On June 15, 2017, pursuant to the Board’s resolution, Red Kingdom distributed all of the ordinary shares that it held in the Group to all Red Kingdom shareholders, in accordance with the Articles of Association of Red Kingdom. All the prior restricted share arrangements in force as of the distribution date between Red Kingdom and members of senior management and advisors were amended to assign the rights and obligations of Red Kingdom thereunder to the Group (the “Transfer”). Before the Transfer, 811,667 restricted shares of Red Kingdom have been vested and 1,329,999 non-vested restricted shares of Red Kingdom have been repurchased by Red Kingdom due to the termination of employment by certain members of senior management and allocated to the founders of Red Kingdom at par value in 2017. Non-vested restricted shares On August 10, 2015, the Company entered into a restricted share arrangement with an individual advisor to secure their services, for 166,667 ordinary shares authorized for grant. In general, restrictions limit the sale or transfer of these shares during a three year period, and restrictions lapse proportionately over the three year period. During the three year period the Company upon voluntary or involuntary termination of service agreement by the individual advisor will repurchase unvested restricted shares at par (the “Repurchase Right”). On July 15, 2016 and August 25, 2016, 58,333 and 75,000 ordinary shares were authorized for grant to the individual advisor with the same Repurchase Right. The Repurchase Right terminates over the three years commencing August 10, 2015, July 15, 2016 and August 25, 2016 in 36 equal monthly instalments thereafter, or immediately prior to the consummation of an IPO of the Company. Any additional securities or cash received as the result of ownership of such shares, such as a share dividend, become subject to restriction in the same manner. For all restricted shares, the individual advisor has delegated his voting rights to the CEO of the Company. This arrangement has been accounted for as a reverse stock split followed by the grant of a restricted stock award under a performance-based plan. Accordingly, the Group measures the fair value at the date the services are completed which is monthly. In March and May 2017, pursuant to the board resolution of the Company, the Repurchase Right to all the remaining 2,100,000 non-vested restricted shares of the CEO which were subject to the restricted share arrangement dated April 3, 2014 was removed and the unrecognized share-based compensation of $840,000 as of the modification date was immediately recognized as an expense in the consolidated statements of operations. In September 2017, pursuant to the successful IPO of the Company, the Repurchase Right to all the remaining 134,516 non-vested restricted shares of the individual advisor which were subject to the restricted share arrangement dated August 10, 2015, July 15, 2016 and August 25, 2016 was terminated and the unrecognized share-based compensation of $2,421,288 as of the modification date was immediately recognized as an expense in the consolidated statements of operations. On September 20, 2017, 50,000 ordinary shares were authorized for grant to the independent directors. One third of the restricted shares shall vest and be released from the restrictions on each yearly anniversary from the date of the agreement. Upon termination of the independent directors' service with the Group for any reason, any shares that are outstanding and not yet vested will be immediately be forfeited. In 2018, 62,5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In 2018, 694,500 ordinary shares were authorized for grant to certain management. One fifth of the restricted shares shall vest and be released from the restrictions on each yearly anniversary from the date of the agreement. Upon termination of the certain management's service with the Group for any reason, any shares that are outstanding and not yet vested will be immediately be forfeited. The Group measured the fair value of the non-vested restricted shares as of respective grant dates, and recognized the amount as compensation expense over the deemed service period using a graded vesting attribution model on a straight-line basis. The following table summarized the Group’s non-vested restricted share activity in 2018:
Numbers of non-vested restricted shares
Weighted average grant date fair value
$
Non-vested as of January 1, 2018
693,333
2.57
Granted
757,000
20.73
Vested
(338,332
)
1.95
Non-vested as of December 31, 2018
1,112,001
15.13
As of December 31, 2018, there was $14,386,103 of total unrecognized compensation expense related to non-vested restricted shares. The Group recorded compensation expense related to the restricted shares of $1,400,545, $5,179,173 and $2,826,584 for the year ended December 31, 2016, 2017 and 2018, respectively, which were classified in the accompanying consolidated statements of operations as follows:
Year ended December 31,
2016
2017
2018
$
$
$
Selling, general and administrative
825,822
3,848,165
2,206,046
Research and development
574,723
1,331,008
620,538
Total
1,400,545
5,179,173
2,826,584</t>
  </si>
  <si>
    <t>Accumulated Other Comprehensive Loss</t>
  </si>
  <si>
    <t>Equity [Abstract]</t>
  </si>
  <si>
    <t>1 5 .
Accumulated other comprehensive loss The movement of accumulated other comprehensive loss is as follows:
Foreign currency translation adjustments
$
Balance as of January 1, 2016
(103,620
)
Other comprehensive loss
(594,912
)
Balance as of December 31, 2016
(698,532
)
Other comprehensive income
1,148,440
Balance as of December 31, 2017
449,908
Other comprehensive income
2,211,821
Balance as of December 31, 2018
2,661,729</t>
  </si>
  <si>
    <t>Licenses and Collaborative Arrangement</t>
  </si>
  <si>
    <t>Research And Development [Abstract]</t>
  </si>
  <si>
    <t>Licenses and collaborative arrangement</t>
  </si>
  <si>
    <t>1 6 .
Licenses and collaborative arrangement The following is a description of the Group’s significant collaboration agreements for the year ended December 31, 2016, 2017 and 2018. In September 2016, the Group entered into a collaboration, development and license agreement with Tesaro, under which the Group obtained an exclusive license for certain patents and know-how that Tesaro licensed from Merck, Sharp &amp; Dohme Corp. (a subsidiary of Merck &amp; Co. Inc.), or Merck Corp., and AstraZeneca UK Limited to develop, manufacture, use, sell, import and commercialize Tesaro’s proprietary PARP inhibitor, niraparib, in mainland China, Hong Kong and Macau, or the licensed territory, in the licensed field of treatment, diagnosis and prevention of any human diseases or conditions (other than prostate cancer). Tesaro has the option to elect to co-promote the licensed products in the Group’s licensed territory. Under the terms of the agreement, the Group made an upfront payment of $15.0 million to Tesaro which was recorded as a research and development expense in 2016. If the Group successfully develops and commercializes the licensed products, the Group will make a milestone payment to Tesaro for the achievement of a certain development milestone event. In addition, if Tesaro does not exercise its co-promotion option, the Group will pay Tesaro milestone payments for the achievement of certain sales milestone events, and also tiered royalties at certain percentages of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region-by-region basis. License and collaboration agreement with Paratek Bermuda Ltd. (“Paratek”) In April 2017, the Group entered into a collaboration, development and license agreement with Paratek, under which the Group obtained both an exclusive license under certain patents and know-how of Paratek and an exclusive sub-license under certain intellectual property that Paratek licensed from Tufts University to develop, manufacture, use, sell, import and commercialize omadacycline in mainland China, Hong Kong, Macau and Taiwan, or licensed territory, in the field of all human therapeutic and preventative uses other than biodefense, or the licensed field. Paratek retains the right to manufacture the licensed product in the licensed territory for use outside the licensed territory. The Group also granted to Paratek a non-exclusive license to certain of intellectual property for Paratek Bermuda Ltd. Under the terms of the agreement, the Group made an upfront payment of $7.5 million to Paratek which was recorded as a research and development expense in 2017. The Group made a milestone payment of $5.0 million to Paratek for the achievement of milestone upon receipt of the first regulatory approval for the Product in the U.S. in 2018. The Group will make further milestone payments to Paratek for the achievement of certain development milestone and sales milestone event. In addition, the Group will pay to Paratek tiered royalties at certain percentage rat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region-by-region basis. The Group has the right to terminate this agreement for any or no reason by providing Paratek with prior written notice with no penalty. On December 19, 2017, the Group and Five Prime entered into an exclusive license agreement for FPA144 in Greater China and global strategic development collaboration. Under the terms of the agreement, Five Prime has granted the Group an exclusive license to develop and commercialize FPA144 in the Greater China territory: China, Hong Kong, Macau, and Taiwan. The Group will be responsible for conducting the Phase III FIGHT trial in Greater China, including screening, enrolment and treatment of patients, and for commercialization of FPA144 in the Greater China territory. Five Prime will manufacture and supply FPA144 for the study. A Joint Steering Committee will be formed between the companies to oversee development, regulatory and commercialization activities in Greater China. The Group made an upfront payment of $5.0 million in January 2018, and made a milestone payment of $2.0 million to Five Prim for the achievement of a milestone by enrolling the first patient in Phase III FIGHT trail of the Product in China in October 2018. The Group will make further milestone payments for the achievement of certain development and regulatory milestones to Five Prime. In addition, the Group will pay to Five Prime a royalty percentage on net sales of FPA144 in Greater China. And the Group is also eligible to receive a royalty from Five Prime on net sales of FPA144 outside of Greater China. License and collaboration agreement with Entasis Therapeutics Holdings Inc.(“Entasis”) On April 25, 2018, the Group entered into an exclusive license agreement with Entasis, under which the Group obtained an exclusive right to develop and commercialize Entasis’s broad-spectrum intravenous inhibitor of β-lactamases or ETX2514 in the Asia-Pacific region for the treatment of a variety of serious multidrug-resistant infections caused by Acinetobacter baumannii. The Group paid $5.0 million upfront fees to Entasis upon entering the agreement in 2018. And the Group will make future milestone payments upon the achievement of contractually specified development, regulatory and sales milestones, plus royalties. The Group has the right to terminate this agreement at any time by providing written notice of termination to Entasis. License and collaboration agreement with Crescendo Biologics Ltd. (“Crescendo”) On May 25, 2018, the Group and Crescendo entered into an exclusive, worldwide licensing agreement, under which the Group will develop, commercialize, and manufacture a topical, innovative antibody VH domain therapeutic for potential application in inflammatory indications. Under the terms of the agreement, Crescendo granted to the group a worldwide exclusive license to develop and commercialize its drug candidate for all indications. The Group will be responsible for conducting all regulatory filings, clinical studies, and commercialization activities, with both companies participating in a Joint Development Committee. The Group paid $2.0 million upfront fees to Crescendo in 2018. And the Group will provide development, regulatory, and commercial milestones for multiple indications. Crescendo will also be eligible to receive tiered royalties on global sales. The Group has the right to terminate this agreement at any time by providing written notice of termination to Crescendo. License and collaboration agreement with Novocure Limited (“Novocure”) On September 10, 2018, the Group entered into an exclusive license agreement with Novocure for Tumor Treating Fields, including the brand name Optune in Greater China and a global strategic development collaboration. Under the terms of agreement, Novocure granted the Group an exclusive license to commercialize Tumor Treating Fields in China, Hong Kong, Macau and Taiwan. The Group will be responsible for regulatory submissions in Greater China and will work to establish Tumor Treating Fields as an oncology treatment in this territory. The Group paid $15.0 million upfront fees to Novocure in 2018 and will make future milestone payments upon the achievement of contractually certain development, regulatory and commercial milestones. Novocure will also be eligible to receive a royalty on net sales of the licensed products in Greater China. The Group has the right to terminate this agreement at any time by providing written notice of termination to Novocure. License and collaboration agreement with MacroGenics Inc. (“MacroGenics”) On November 29, 2018, the Group entered into an exclusive collaboration and license agreement with MarcroGenics to develop and commercialize Margetuximab, MGD013 and TRIDENT™ Molecule in Greater China. Under the terms of agreement, MacroGenics granted the Group regional development and commercialization rights for these programs in mainland China, Hong Kong, Macau and Taiwan. The Group will lead clinical development in its territory by leveraging its regulatory and clinical development expertise and broad regional network of investigators. As part of the collaborative clinical development effort, the Group and MacroGenics intend to initiate a global study using combination regimens containing margetuximab in order to maximize potential clinical benefit in gastric cancer, the fifth most common cancer in the world and the second most common in China. The Group paid upfront fee of $25.0 million to MacroGenics in January 2019, and will make future milestone payments upon the achievement of potential development and regulatory-based milestone payments. In addition, the Group would pay MacroGenics royalties on annual net sales of the assets, which may be subject to adjustment in specified circumstances. The Group has the right to terminate this agreement at any time by providing written notice of termination to MacroGenics. As noted above, the Group has entered into various license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he Group made $0.3 million and $7.0 million milestone payment under these agreements for the years ended December 31, 2017 and 2018, respectively. Based on management’s evaluation of the progress of each project noted above, the licensors will be eligible to receive from the Group up to an aggregate of approximately $1,118.3 million in future milestone payments upon the achievement of contractually specified development milestones, such as regulatory approval for the drug candidates, which may be before the Group has commercialized the drug or received any revenue from sales of such drug candidate, which may never occur.</t>
  </si>
  <si>
    <t>Restricted Net Assets</t>
  </si>
  <si>
    <t>Restricted Net Assets [Abstract]</t>
  </si>
  <si>
    <t>Restricted net assets</t>
  </si>
  <si>
    <t>1 7 .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 mentioned restrictions on distributable profits. During the years ended December 31, 2017 and 2018, no appropriation to statutory reserves was made because the PRC subsidiary had substantial losses during such periods.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 in the PRC may further restrict the Group's PRC subsidiary from transferring funds to the Group in the form of dividends, loans and advances. As of December 31, 2017 and 2018, amounts restricted are the paid-in capital of the Group's PRC subsidiaries, which amounted to $80,951,618 and $90,951,618, respectively.</t>
  </si>
  <si>
    <t>Employee Defined Contribution Plan</t>
  </si>
  <si>
    <t>Compensation And Retirement Disclosure [Abstract]</t>
  </si>
  <si>
    <t>Employee defined contribution plan</t>
  </si>
  <si>
    <t xml:space="preserve">1 8 .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y make contributions to the government for these benefits based on certain percentages of the employees' salaries. The Group has no legal obligation for the benefits beyond the contributions made. The total amounts for such employee benefits, which were expensed as incurred, were $288,666, $579,094 and $1,424,873 for the years ended December 31, 2016, 2017 and 2018, respectively. </t>
  </si>
  <si>
    <t>Commitments and Contingencies</t>
  </si>
  <si>
    <t>Commitments And Contingencies Disclosure [Abstract]</t>
  </si>
  <si>
    <t>1 9 .
(a)
Operating lease commitments The Group leases office facilities under operating leases expiring on different dates. Payments under operating leases are expensed on a straight-line basis over the periods of their respective leases, and the terms of the leases do not contain rent escalation, contingent rent, renewal, or purchase options. There are no restrictions placed upon the Group by entering into these leases. Total expenses under these operating leases were $285,742, $916,612 and $1,494,456 for the years ended December 31, 2016, 2017 and 2018, respectively. Future minimum lease payments under operating lease agreements at December 31, 2018 were as follows:
Year ended December 31,
$
2019
2,168,770
2020
1,007,476
2021
164,418
2022 and thereafter
—
Total lease commitment
3,340,664
(b)
Purchase commitments As of December 31, 2018, the Group’s commitments related to purchase of property and equipment contracted but not yet reflected in the consolidated financial statement was $1,454,796 which is expected to be incurred within one year.
(c)
Contingencies The Group is a party to or assignee of license and collaboration agreements that may require it to make future payments relating to milestone fees and royalties on future sales of licensed products (Note 16).</t>
  </si>
  <si>
    <t>Subsequent events</t>
  </si>
  <si>
    <t>Subsequent Events [Abstract]</t>
  </si>
  <si>
    <t>20 .
In January 2019, the Group terminated the license agreement with UCB Biopharma Sprl (“UCB”), under which the Group obtained an exclusive and worldwide license under certain patents and know-how of UCB to develop, manufacture, use, sell, import and commercialize UCB’s proprietary antibody UCB3000, or the licensed compound, or ZL-1101 for the treatment, prevention and diagnosis of any human diseases. The license that the Group retained was reverted back to UCB immediately upon termination of the license agreement and the Group has no continuing obligations (financial or otherwise) thereunder. In February 2019, the Group granted 5,000 share options to certain management and employees of the Group at the exercise price of $29.12per share under the 2017 Plan. These options granted have a contractual term of 10 years and generally vest over a three year period, with 33.33% of the awards vesting on the anniversary date one year after the grant date. In March 2019, the Group granted 168,500 share options to certain management and employees of the Group at the exercise price of $27.75 per share under the 2017 Plan. These options granted have a contractual term of 10 years and generally vest over a five year period, with 20% of the awards vesting on the anniversary date one year after the grant date. In January 2019, 50,000 ordinary shares were authorized for grant to the independent directors of the Group. The restricted shares shall vest and be released from the restrictions in full on the first anniversary from the date of the agreement. In March 2019, 45,000 ordinary shares were authorized for grant to certain management and employees of the Group. One fifth of the restricted shares shall vest and be released from the restrictions on each yearly anniversary of the date of the agreement.</t>
  </si>
  <si>
    <t>Financial Statements Schedule I</t>
  </si>
  <si>
    <t>Condensed Financial Information Of Parent Company Only Disclosure [Abstract]</t>
  </si>
  <si>
    <t>Additional financial information of parent company - Zai Lab Limited Financial information of parent company Condensed balance sheets (In U.S. dollars ("$") except for number of shares)
As of December 31,
2017
2018
$
$
Assets
Current assets:
Cash and cash equivalents
181,910,618
745,980
Short-term investment
—
200,350,000
Prepayments and other current assets
450,333
2,912,408
Total current assets
182,360,951
204,008,388
Investment in subsidiaries
54,885,326
48,747,970
Total assets
237,246,277
252,756,358
Liabilities and shareholders' deficits
Liabilities
Current liabilities:
Other payables
593,317
504,645
Total current liabilities
593,317
504,645
Deferred income
1,482,000
1,170,000
Total liabilities
2,075,317
1,674,645
Shareholders' equity
Ordinary shares (par value of US$0.00006 per share; 83,333,333 shares authorized, 49,803,050 and 58,006,967 shares outstanding as of December 31, 2017 and 2018, respectively)
2,995
3,481
Subscription receivable
(18
)
—
Additional paid-in capital
345,269,688
498,043,011
Accumulated deficit
(110,551,613
)
(249,626,508
)
Additional other comprehensive income
449,908
2,661,729
Total shareholders' equity
235,170,960
251,081,713
Total liabilities and shareholders' equity
237,246,277
252,756,358
Additional financial information of parent company - Financial statements schedule I Zai Lab Limited Financial information of parent company Condensed statements of operations and comprehensive loss (In U.S. dollars ("$") except for number of shares)
Year Ended December 31,
2016
2017
2018
$
$
$
Operating Expenses:
Research and development
—
—
(234,185
)
General and administrative
(534,660
)
(4,114,144
)
(4,250,655
)
Loss from operations
(534,660
)
(4,114,144
)
(4,484,840
)
Interest income
—
50,060
3,041,842
Changes in fair value of warrants
(1,920,000
)
200,000
—
Equity in loss of subsidiaries
(35,057,552
)
(46,598,092
)
(137,943,897
)
Other income
—
78,000
312,000
Loss before income tax
(37,512,212
)
(50,384,176
)
(139,074,895
)
Income tax expense
—
—
—
Net loss attributable to ordinary shareholders
(37,512,212
)
(50,384,176
)
(139,074,895
)
Net loss
(37,512,212
)
(50,384,176
)
(139,074,895
)
Other comprehensive (loss) income, net of tax of nil:
Foreign currency translation adjustment
(594,912
)
1,148,440
2,211,821
Comprehensive loss
(38,107,124
)
(49,235,736
)
(136,863,074
) Additional financial information of parent company - Financial statements schedule I Zai Lab Limited Financial information of parent company Condensed statements of cash flows (In U.S. dollars ("$") except for number of shares)
Year Ended December 31,
2016
2017
2018
$
$
$
Cash flows from Operating activities:
Net loss
(37,512,212
)
(50,384,176
)
(139,074,895
)
Adjustments to reconcile net loss to net cash provided by operating activities:
Amortization of deferred income
—
(78,000
)
(312,000
)
Share based compensation
534,660
3,346,039
1,408,110
Change of fair value of warrants
1,920,000
(200,000
)
—
Equity in loss of subsidiaries
35,057,552
46,598,092
137,943,897
Changes in operating assets and liabilities:
Prepayments and other current assets
—
(450,333
)
(2,462,075
)
Other payables
—
553,317
(48,672
)
Deferred income
—
1,560,000
—
Net cash provided by operating activities
—
944,939
(2,545,635
)
Cash flows from investing activities:
Purchases of short-term investments
—
—
(200,350,000
)
Investment in subsidiaries
(84,501,020
)
(31,707,566
)
(118,773,187
)
Net cash used in investing activities
(84,501,020
)
(31,707,566
)
(319,123,187
)
Cash flows from financing activities:
Proceed from issuance of convertible preferred shares, net of issuance cost
106,200,000
29,100,000
—
Proceeds from exercise of warrants
—
1,000,000
—
Proceeds from exercises of stock options
—
65,500
195,711
Proceeds from issuance of ordinary shares upon public offerings
—
160,424,994
141,000,000
Payment of public offering costs
—
(2,730,299
)
(691,527
)
Net cash provided by financing activities
106,200,000
187,860,195
140,504,184
Effect of foreign exchange rate changes on cash and cash equivalent
—
—
—
Net increase (decrease) in cash and cash equivalents
21,698,980
157,097,568
(181,164,638
)
Cash and cash equivalents-beginning of the year
3,114,070
24,813,050
181,910,618
Cash and cash equivalents-end of the year
24,813,050
181,910,618
745,980
Additional financial information of parent company - Financial statements schedule I Zai Lab Limited Financial information of parent company (In U.S. dollars ("$") except for number of shar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the Company records its investments in subsidiaries under the equity method of accounting as prescribed in ASC 323, Investments-Equity Method and Joint Ventures 3. As of December 31, 2017 and 2018, there were no material contingencies, significant provisions of long term obligations, mandatory dividend or redemption requirements of redeemable stocks or guarantees of the Company.</t>
  </si>
  <si>
    <t>Summary of Significant Accounting Policies (Policies)</t>
  </si>
  <si>
    <t>Basis of presentation</t>
  </si>
  <si>
    <t xml:space="preserve">(a) Basis of presentation The consolidated financial statements have been prepared in accordance with U.S. generally accepted accounting principles ("U.S. GAAP"). </t>
  </si>
  <si>
    <t>Principles of consolidation</t>
  </si>
  <si>
    <t>(b) Principles of consolidation The consolidated financial statements include the financial statements of the Company and its subsidiaries. All intercompany transactions and balances among the Group and its subsidiaries are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revenue recognition,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 xml:space="preserve">(e)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t>
  </si>
  <si>
    <t xml:space="preserve">(f) Short-term investments Short-term investments are time deposits with original maturities more than three months. Short-term investments are stated at cost, which approximates fair value. Interests are included in interest income. </t>
  </si>
  <si>
    <t>(g) Accounts receivable</t>
  </si>
  <si>
    <t>(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the period that the decline in value is first identified. No inventory provision was recorded as of December 31, 2018.</t>
  </si>
  <si>
    <t>(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6, 2017 and 2018.</t>
  </si>
  <si>
    <t>(j) Prepayments for equipment The prepayments for equipment purchase are recorded in long term prepayments considering the prepayments are all related to property and equipment.</t>
  </si>
  <si>
    <t>Property and equipment</t>
  </si>
  <si>
    <t xml:space="preserve">(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si>
  <si>
    <t xml:space="preserve">(l) Long term deposits Long term deposits represent amounts paid in connection with the Group’s long-term lease agreements. </t>
  </si>
  <si>
    <t xml:space="preserve">(m)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t>
  </si>
  <si>
    <t>Intangible assets</t>
  </si>
  <si>
    <t xml:space="preserve">(n) Intangible assets Intangible assets mainly consist of externally purchased software which are amortized over one to five years on a straight-line basis. Amortization expenses for the years ended December 31, 2016, 2017 and 2018 were $781, $2,422 and $15,398, respectively. Amortization expenses of the Group's intangible assets are expected to be approximately $206,881, $41,584, $26,562, $24,940 and $21,599 for the years ended December 31, 2019, 2020, 2021, 2022, 2023 and thereafter, respectively. </t>
  </si>
  <si>
    <t>Impairment of long-lived assets</t>
  </si>
  <si>
    <t>(o)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6, 2017 and 2018, there was no impairment of the value of the Group's long-lived assets.</t>
  </si>
  <si>
    <t>Fair value measurements</t>
  </si>
  <si>
    <t xml:space="preserve">(p)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and cash equivalents, short-term investments, accounts receivable, prepayments and other current assets, short-term borrowings, accounts payable and other payables. As of December 31, 2017 and 2018, the carrying values of cash and cash equivalents, short-term investments, accounts receivable, prepayments and other current assets, short-term borrowings, accounts payable and other payable approximated their fair values due to the short-term maturity of these instruments. </t>
  </si>
  <si>
    <t>Revenue recognition</t>
  </si>
  <si>
    <t>(q)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principal source of revenue is product sales. The contracts with customers generally contain a single performance obligation and the Group recognizes revenue from product sales when the Group has satisfied the performance obligation by transferring control of the product to the customers. Control of the product generally transfers to the customer upon delivery. The timing between the recognition of revenue for product sales and the receipt of payment is not significant. Therefore the Group do not assess whether a contract has a significant financing component if the expectation at contract inception is such that the period between the transfer of the promised good to the customer and receipt of payment will be one year or less For the year ended December 31, 2018, the Group's product revenues were generated from the sale of ZEJULA (niraparib) to customers, which are typically healthcare providers such as oncology centers. The Group utilizes a distributor in Hong Kong for warehousing services. Based on the nature of the arrangement, the Group has determined that it is a principal in the transaction since the Group is primarily responsible for fulfilling the promise to provide the products to the customer, maintains inventory risk until delivery to the customer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t>
  </si>
  <si>
    <t>Research and development expenses</t>
  </si>
  <si>
    <t>(r)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t>
  </si>
  <si>
    <t>Deferred Income</t>
  </si>
  <si>
    <t>(s)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2,065,510, $855,158 and $1,332,419 were included in other income for the years ended December 31, 2016, 2017 and 2018, respectively. Grants received with government specified performance obligations are recognized when all the obligations have been fulfilled. If such obligations are not satisfied, the Group may be required to refund the subsidy. Cash grants of $912,124 and $893,942 were recorded in deferred income as of December 31, 2017 and 2018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ed assessment of the requirements and recognizes the reimbursements it is expected to be entitled to over the five-year contract term as other income. For the year ended December 31, 2017 and 2018, $78,000 and $312,000 were recorded in other income, respectively, and $1,482,000 and $1,170,000 were recorded in deferred income as of December 31, 2017 and 2018, respectively.</t>
  </si>
  <si>
    <t>Leases</t>
  </si>
  <si>
    <t>(t) Leases Leases are classified at the inception date as either a capital lease or an operating lease. the Group assesses a lease to be a capital lease if any of the following conditions exist: (1) ownership is transferred to the lessee by the end of the lease term, (2) there is a bargain purchase option, (3) the lease term is at least 75% of the property's estimated remaining economic life or (4)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si>
  <si>
    <t>(u)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si>
  <si>
    <t>Stock-based compensation</t>
  </si>
  <si>
    <t>(v)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Awards granted to non-employees The Group has accounted for equity instruments issued to non-employees in accordance with the provisions of ASC 505, Equity-Based Payments to Non-Employees</t>
  </si>
  <si>
    <t>Income taxes</t>
  </si>
  <si>
    <t>(w)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t>
  </si>
  <si>
    <t>Earnings (Loss) per share</t>
  </si>
  <si>
    <t>(x)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t>
  </si>
  <si>
    <t>Segment information</t>
  </si>
  <si>
    <t>(y) Segment information In accordance with ASC 280, Segment Reportin</t>
  </si>
  <si>
    <t>Concentration of risks</t>
  </si>
  <si>
    <t xml:space="preserve">(z) Concentration of risks Concentration of suppliers The following suppliers accounted for 10% or more of research and development expenses for the years ended December 31, 2016, 2017 and 2018:
Year ended December 31,
2016
2017
2018
$
$
$
A
14,625,500
*
*
B
*
7,651,617
*
C
*
7,104,015
*
D
*
*
25,515,178
E
*
*
14,664,364
*
Represents less than 10% of research and development expenses for the years ended December 31, 2016, 2017 and 2018. Concentration of credit risk Financial instruments that are potentially subject to significant concentration of credit risk consist of cash and cash equivalents, short-term investments, and prepayments to suppliers. The carrying amounts of cash and cash equivalents and short-term investments represent the maximum amount of loss due to credit risk. As of December 31, 2017 and 2018,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5,660,869 and RMB26,878,093, which were denominated in RMB, as of December 31, 2017 and 2018, respectively, representing 2% and 6% of the cash and cash equivalents as of December 31, 2017 and 2018, respectively. </t>
  </si>
  <si>
    <t>Share consolidation (“reverse stock split”)</t>
  </si>
  <si>
    <t>(aa)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t>
  </si>
  <si>
    <t>Recent accounting pronouncements</t>
  </si>
  <si>
    <t>(ab) Recent accounting pronouncements In February 2016, the FASB issued ASU 2016-02, Leases (Topic 842), In June 2018, the FASB issued ASU 2018-07, Compensation—Stock Compensation (Topic 718): Improvements to Nonemployee Share-Based Payment Accounting,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As of December 31, 2018, there was $93,822 of total unrecognized compensation expense related to unvested non-employee options or restricted shares. The Group does not expect the requirements of ASU 2018-07 will have a material impact on the consolidated financial statements. In August 2018, the FASB issued ASU 2018-13, Fair Value Measurement (Topic 820):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i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The Group does not expect the requirements of ASU 2018-13 will have a material impact on the consolidated financial statements. In November 2018, the FASB issued ASU 2018-18, Collaborative Arrangements (Topic 808): Clarifying the Interaction between Topic 808 and Topi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Group is currently evaluating the impact on its financial statements of adopting this guidance.</t>
  </si>
  <si>
    <t>Organization and Principal Activities (Tables)</t>
  </si>
  <si>
    <t>Schedule of Significant Operating Subsidiaries</t>
  </si>
  <si>
    <t>As of December 31, 2018,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Zai Lab (Shanghai) Co., Ltd.
The People's Republic of China ("PRC" or "China")
January 6, 2014
100%
Development and commercialisation of innovative medicin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t>
  </si>
  <si>
    <t>Summary of Significant Accounting Policies (Tables)</t>
  </si>
  <si>
    <t>Summary of Estimated Useful Lives of Property and Equipment</t>
  </si>
  <si>
    <t xml:space="preserve">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t>
  </si>
  <si>
    <t>Suppliers Accounted for 10% or More of Research and Development Expenses</t>
  </si>
  <si>
    <t>The following suppliers accounted for 10% or more of research and development expenses for the years ended December 31, 2016, 2017 and 2018:
Year ended December 31,
2016
2017
2018
$
$
$
A
14,625,500
*
*
B
*
7,651,617
*
C
*
7,104,015
*
D
*
*
25,515,178
E
*
*
14,664,364</t>
  </si>
  <si>
    <t>Cash and Cash Equivalents (Tables)</t>
  </si>
  <si>
    <t>Summary of Cash and Cash Equivalents</t>
  </si>
  <si>
    <t>As of December 31,
2017
2018
$
$
Cash at bank and in hand
204,008,828
36,778,028
Cash equivalents
25,651,320
26,173,579
229,660,148
62,951,607
Denominated in:
US$
224,878,393
58,253,341
RMB (note (i))
3,927,163
3,916,262
Hong Kong dollar (”HK$"）
—
19,890
Australia dollar ("A$")
854,592
762,114
229,660,148
62,951,607</t>
  </si>
  <si>
    <t>Property and Equipment, net (Tables)</t>
  </si>
  <si>
    <t>Schedule of Property and Equipment</t>
  </si>
  <si>
    <t>Property and equipment consist of the following:
As of December 31,
2017
2018
$
$
Office equipment
273,339
384,088
Electronic equipment
160,772
599,495
Vehicle
81,360
77,460
Laboratory equipment
1,686,133
3,916,615
Manufacturing equipment
2,832,726
9,368,930
Leasehold improvements
3,227,150
4,607,975
Construction in progress
4,252,894
3,747,838
12,514,374
22,702,401
Less: accumulated depreciation
(660,610
)
(2,207,919
)
Property and equipment, net
11,853,764
20,494,482</t>
  </si>
  <si>
    <t>Income Tax (Tables)</t>
  </si>
  <si>
    <t>Schedule of Loss Before Income Taxes</t>
  </si>
  <si>
    <t>Loss before income taxes consists of:
Year ended December 31,
2016
2017
2018
$
$
$
Cayman
2,454,660
3,886,673
1,218,542
BVI
—
8,375
1,873
PRC
26,111,094
40,971,742
127,711,113
HK
8,010,908
6,240,462
7,777,758
US
—
—
2,350,761
AUST
935,550
(723,076
)
14,848
37,512,212
50,384,176
139,074,895</t>
  </si>
  <si>
    <t>Schedule of Reconciliations of PRC Statutory Income Tax Rate and Group's Effective Income Tax Rate</t>
  </si>
  <si>
    <t>Reconciliations of the differences between the PRC statutory income tax rate and the Group’s effective income tax rate for the years ended December 31, 2016, 2017 and 2018 are as follows:
Year ended December 31,
2016
2017
2018
$
$
$
Statutory income tax rate
25
%
25
%
25
%
Share-based compensations
(2.92
%)
(3.27
%)
(1.93
%)
Non-deductible expenses
(1.59
%)
(0.79
%)
(0.38
%)
Prior year tax filing adjustment
—
—
1.55
%
Effect of different tax rate of subsidiary operation in other jurisdictions
(3.33
%)
(3.06
%)
(0.76
%)
Changes in valuation allowance
(17.16
%)
(17.88
%)
(23.48
%)
Effective income tax rate
—
—
—</t>
  </si>
  <si>
    <t>Schedule of Components of Deferred Tax Assets and Liabilities</t>
  </si>
  <si>
    <t>The principal components of the deferred tax assets and liabilities are as follows:
Year ended December 31,
2016
2017
2018
$
$
$
Deferred tax assets:
Depreciation of property and equipment, net
3,892
5,964
14,827
Government grants
166,336
187,762
186,811
Net operating loss forwards
8,086,361
17,075,387
49,726,611
Less: valuation allowance
(8,256,589
)
(17,269,113
)
(49,928,249
)
Deferred tax assets, net
—
—
—</t>
  </si>
  <si>
    <t>Schedule of Movement of Valuation Allowance</t>
  </si>
  <si>
    <t>Movement of the valuation allowance is as follows:
2017
2018
$
$
Balance as of January 1,
(8,256,589
)
(17,269,113
)
Additions
(9,012,524
)
(32,659,136
)
Balance as of December 31,
(17,269,113
)
(49,928,249
)</t>
  </si>
  <si>
    <t>Other Payables (Tables)</t>
  </si>
  <si>
    <t>Schedule of Other Payables</t>
  </si>
  <si>
    <t>Other payables consist of followings:
As of December 31,
2017
2018
$
$
Payroll
1,607,740
3,699,169
Professional service fee
714,764
1,564,070
Payables for purchase of property and equipment
413,657
1,708,663
Payables for purchase of intangible assets
—
225,158
Others
365,298
569,783
3,101,459
7,766,843</t>
  </si>
  <si>
    <t>Loss Per Share (Tables)</t>
  </si>
  <si>
    <t>Summary of Basic and Diluted Net Loss Per Share</t>
  </si>
  <si>
    <t>Basic and diluted net loss per share for each of the years presented are calculated as follow:
For the year ended December 31,
2016
2017
2018
Numerator:
Net loss attributable to ordinary shareholders
(37,512,212
)
(50,384,176
)
(139,074,895
)
Denominator:
Weighted average number of ordinary shares-basic and diluted
9,439,028
21,752,757
52,609,810
Net loss per share-basic and diluted
(3.97
)
(2.32
)
(2.64
)</t>
  </si>
  <si>
    <t>Summary of Anti-Dilutive Shares Excluded from Calculation of Diluted Loss Per Share</t>
  </si>
  <si>
    <t>As a result of the Group’s net loss for the three years ended December 31, 2016, 2017 and 2018, preferred shares, share options, non-vested restricted shares and warrants outstanding in the respective periods were excluded from the calculation of diluted loss per share as their inclusion would have been anti-dilutive.
As of December 31,
2016
2017
2018
Number of Series A1 Shares outstanding
8,466,665
—
—
Number of Series A2 Shares outstanding
8,442,221
—
—
Number of Series B1 Shares outstanding
5,562,335
—
—
Number of Series B2 Shares outstanding
3,973,096
—
—
Share options
7,228,141
6,548,377
8,761,735
Non-vested restricted shares
2,309,490
693,333
1,112,001
Warrants
461,808
—
—</t>
  </si>
  <si>
    <t>Related Party Transactions (Tables)</t>
  </si>
  <si>
    <t>Schedule of Major Related Party and Relationship</t>
  </si>
  <si>
    <t>The table below sets forth the major related party and the relationship with the Group as of December 31, 2018:
Company Name
Relationship with the Group
Quan Venture Fund I, L.P.
Significantly influenced by Samantha Du, founder, chairman and CEO of the Company
Qiagen (Suzhou) Translational Medicine Co., Ltd.
Significant influence held by Samantha Du’s immediate family</t>
  </si>
  <si>
    <t>Share-based Compensation (Tables)</t>
  </si>
  <si>
    <t>Schedule of Assumptions Used to Estimate Fair Values of Share Options Granted</t>
  </si>
  <si>
    <t>The following table presents the assumptions used to estimate the fair values of the share options granted in the years presented:
March 2016
August 2016
December 2016
May 2017
September 2017
2018
Risk-free rate of return
2.8
%
2.5
%
3.4
%
3.2
%
3.5
%
2.7%-3.2%
Contractual life of option
10 years
10 years
10 years
10 years
10 years
10 years
Expected term
n/a
n/a
n/a
n/a
n/a
6.5 years
Estimated volatility rate
70
%
70
%
70
%
70
%
70
%
70
%
Expected dividend yield
0
%
0
%
0
%
0
%
0
%
0
%
Fair value of underlying ordinary shares
7.14
8.04
8.04
9.60
27.93
17.60-24.58</t>
  </si>
  <si>
    <t>Summary of Option Activity</t>
  </si>
  <si>
    <t>A summary of option activity under the Plan during the years ended December 31, 2016, 2017 and 2018 is presented below:
Number of options
Weighted average exercise price
Weighted average remaining contractual term
Aggregate intrinsic value
$
Years
$
Outstanding at January 1, 2016
4,309,232
0.60
9.68
18,874,438
Granted
2,918,993
1.53
—
—
Forfeited
(84
)
1.74
—
—
Outstanding at December 31, 2016
7,228,141
0.97
9.00
53,677,170
Granted
264,480
8.76
—
—
Exercised
(100,834
)
0.65
—
—
Forfeited
(843,410
)
1.11
—
—
Outstanding at December 31, 2017
6,548,377
1.28
8.06
130,668,851
Granted
2,759,750
21.15
—
—
Exercised
(256,065
)
0.76
—
—
Forfeited
(290,327
)
3.73
—
—
Outstanding at December 31, 2018
8,761,735
7.47
7.80
138,009,758
Vested and Exercisable as of December 31, 2018
3,321,376
1.01
6.93
73,775,871
Vested or expected to vest as of December 31, 2018
8,761,735
7.47
7.80
138,009,758</t>
  </si>
  <si>
    <t>Allocation of Compensation Expense Related to Option</t>
  </si>
  <si>
    <t>The weighted-average grant-date fair value of the options granted in 2016, 2017 and 2018 were $6.94, $13.92 and $14.03 per share, respectively. The Group recorded compensation expense related to the options of $3,524,733, $4,751,933 and $9,403,059 for the year ended December 31, 2016, 2017 and 2018, respectively, which were classified in the accompanying consolidated statements of operations as follows:
Year ended December 31,
2016
2017
2018
$
$
$
Selling, general and administrative
1,472,993
2,215,282
4,428,266
Research and development
2,051,740
2,536,651
4,974,793
Total
3,524,733
4,751,933
9,403,059</t>
  </si>
  <si>
    <t>Allocation of Compensation Expense Related to Restricted Shares</t>
  </si>
  <si>
    <t>As of December 31, 2018, there was $14,386,103 of total unrecognized compensation expense related to non-vested restricted shares. The Group recorded compensation expense related to the restricted shares of $1,400,545, $5,179,173 and $2,826,584 for the year ended December 31, 2016, 2017 and 2018, respectively, which were classified in the accompanying consolidated statements of operations as follows:
Year ended December 31,
2016
2017
2018
$
$
$
Selling, general and administrative
825,822
3,848,165
2,206,046
Research and development
574,723
1,331,008
620,538
Total
1,400,545
5,179,173
2,826,584</t>
  </si>
  <si>
    <t>Accumulated Other Comprehensive Loss (Tables)</t>
  </si>
  <si>
    <t>Summary of Accumulated Other Comprehensive Loss</t>
  </si>
  <si>
    <t>The movement of accumulated other comprehensive loss is as follows:
Foreign currency translation adjustments
$
Balance as of January 1, 2016
(103,620
)
Other comprehensive loss
(594,912
)
Balance as of December 31, 2016
(698,532
)
Other comprehensive income
1,148,440
Balance as of December 31, 2017
449,908
Other comprehensive income
2,211,821
Balance as of December 31, 2018
2,661,729</t>
  </si>
  <si>
    <t>Commitments and Contingencies (Tables)</t>
  </si>
  <si>
    <t>Schedule of Future Minimum Lease Payments Under Non-cancellable Operating Lease Agreements</t>
  </si>
  <si>
    <t>Future minimum lease payments under operating lease agreements at December 31, 2018 were as follows:
Year ended December 31,
$
2019
2,168,770
2020
1,007,476
2021
164,418
2022 and thereafter
—
Total lease commitment
3,340,664</t>
  </si>
  <si>
    <t>Organization and Principal Activities - Schedule of Significant Operating Subsidiaries (Details)</t>
  </si>
  <si>
    <t>Zai Lab (Hong Kong) Limited</t>
  </si>
  <si>
    <t>Subsidiary Of Limited Liability Company Or Limited Partnership [Line Items]</t>
  </si>
  <si>
    <t>Place of incorporation</t>
  </si>
  <si>
    <t>Hong Kong</t>
  </si>
  <si>
    <t>Date of incorporation</t>
  </si>
  <si>
    <t>Apr. 29,
		2013</t>
  </si>
  <si>
    <t>Percentage of ownership</t>
  </si>
  <si>
    <t>100.00%</t>
  </si>
  <si>
    <t>Principal activities</t>
  </si>
  <si>
    <t>Operating company for business development and R&amp;D activities</t>
  </si>
  <si>
    <t>Zai Lab (Shanghai) Co., Ltd</t>
  </si>
  <si>
    <t>The People's Republic of China ("PRC" or "China")</t>
  </si>
  <si>
    <t>Jan. 6,
		2014</t>
  </si>
  <si>
    <t>Development and commercialisation of innovative medicines</t>
  </si>
  <si>
    <t>Zai Lab (AUST) Pty., Ltd</t>
  </si>
  <si>
    <t>Australia</t>
  </si>
  <si>
    <t>Dec. 10,
		2014</t>
  </si>
  <si>
    <t>Clinical trial activities</t>
  </si>
  <si>
    <t>Zai Lab (Suzhou) Co., Ltd</t>
  </si>
  <si>
    <t>PRC</t>
  </si>
  <si>
    <t>Nov. 30,
		2015</t>
  </si>
  <si>
    <t>Zai Biopharmaceutical (Suzhou) Co., Ltd</t>
  </si>
  <si>
    <t>Jun. 15,
		2017</t>
  </si>
  <si>
    <t>Zai Lab (US) LLC</t>
  </si>
  <si>
    <t>U.S.</t>
  </si>
  <si>
    <t>Apr. 21,
		2017</t>
  </si>
  <si>
    <t>Summary of Significant Accounting Policies - Additional Information (Details)</t>
  </si>
  <si>
    <t>Aug. 30, 2017</t>
  </si>
  <si>
    <t>Dec. 31, 2018USD ($)Segment</t>
  </si>
  <si>
    <t>Dec. 31, 2017USD ($)</t>
  </si>
  <si>
    <t>Dec. 31, 2016USD ($)</t>
  </si>
  <si>
    <t>Dec. 31, 2018CNY (¥)</t>
  </si>
  <si>
    <t>Dec. 31, 2017CNY (¥)</t>
  </si>
  <si>
    <t>Dec. 31, 2015USD ($)</t>
  </si>
  <si>
    <t>Significant Accounting Policies [Line Items]</t>
  </si>
  <si>
    <t>Allowance for Doubtful Accounts Receivable</t>
  </si>
  <si>
    <t>Inventory provision</t>
  </si>
  <si>
    <t>Impairment of investments</t>
  </si>
  <si>
    <t>Amortization expense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 and thereafter</t>
  </si>
  <si>
    <t>Cash grants recorded in other income</t>
  </si>
  <si>
    <t>Cash grants recorded in deferred income</t>
  </si>
  <si>
    <t>Reimbursement recognized period</t>
  </si>
  <si>
    <t>5 years</t>
  </si>
  <si>
    <t>Capital leases</t>
  </si>
  <si>
    <t>Unrecognized tax benefits and related interest and penalties</t>
  </si>
  <si>
    <t>Number of reportable segments | Segment</t>
  </si>
  <si>
    <t>Aggregate amount of cash and cash equivalents</t>
  </si>
  <si>
    <t>Share consolidation of ordinary shares and preferred shares</t>
  </si>
  <si>
    <t>six-to-one</t>
  </si>
  <si>
    <t>Unrecognized compensation expense related to unvested non-employee options or restricted shares</t>
  </si>
  <si>
    <t>ASU 2016-02</t>
  </si>
  <si>
    <t>Unrecognized future minimum operating lease commitments</t>
  </si>
  <si>
    <t>Percentage of foreign currency risk</t>
  </si>
  <si>
    <t>6.00%</t>
  </si>
  <si>
    <t>2.00%</t>
  </si>
  <si>
    <t>Foreign Currency Risk | Cash and Cash Equivalents</t>
  </si>
  <si>
    <t>Aggregate amount of cash and cash equivalents | ¥</t>
  </si>
  <si>
    <t>Reimbursements recognized</t>
  </si>
  <si>
    <t>Other Income</t>
  </si>
  <si>
    <t>Minimum</t>
  </si>
  <si>
    <t>Intangible assets amortization period</t>
  </si>
  <si>
    <t>1 year</t>
  </si>
  <si>
    <t>Maximum</t>
  </si>
  <si>
    <t>Summary of Significant Accounting Policies - Summary of Estimated Useful Lives of Property and Equipment (Details)</t>
  </si>
  <si>
    <t>Office Equipment</t>
  </si>
  <si>
    <t>Property Plant And Equipment [Line Items]</t>
  </si>
  <si>
    <t>Estimated useful lives of property and equipment</t>
  </si>
  <si>
    <t>3 years</t>
  </si>
  <si>
    <t>Electronic Equipment</t>
  </si>
  <si>
    <t>Vehicle</t>
  </si>
  <si>
    <t>4 years</t>
  </si>
  <si>
    <t>Laboratory Equipment</t>
  </si>
  <si>
    <t>Manufacturing Equipment</t>
  </si>
  <si>
    <t>10 years</t>
  </si>
  <si>
    <t>Leasehold Improvements</t>
  </si>
  <si>
    <t>lesser of useful life or lease term</t>
  </si>
  <si>
    <t>Summary of Significant Accounting Policies - Suppliers Accounted for 10% or More of Research and Development Expenses (Details) - USD ($)</t>
  </si>
  <si>
    <t>Research and Development Expenses | Concentration of Suppliers | A</t>
  </si>
  <si>
    <t>Research and Development Expenses | Concentration of Suppliers | B</t>
  </si>
  <si>
    <t>Research and Development Expenses | Concentration of Suppliers | C</t>
  </si>
  <si>
    <t>Research and Development Expenses | Concentration of Suppliers | D</t>
  </si>
  <si>
    <t>Research and Development Expenses | Concentration of Suppliers | E</t>
  </si>
  <si>
    <t>Summary of Significant Accounting Policies - Suppliers Accounted for 10% or More of Research and Development Expenses (Parenthetical) (Details)</t>
  </si>
  <si>
    <t>Research and Development Expenses | Concentration of Suppliers</t>
  </si>
  <si>
    <t>Concentration risk percentage</t>
  </si>
  <si>
    <t>10.00%</t>
  </si>
  <si>
    <t>Cash and Cash Equivalents - Summary of Cash and Cash Equivalents (Details) - USD ($)</t>
  </si>
  <si>
    <t>Dec. 31, 2015</t>
  </si>
  <si>
    <t>Cash And Cash Equivalents [Line Items]</t>
  </si>
  <si>
    <t>Cash at bank and in hand</t>
  </si>
  <si>
    <t>Cash equivalents</t>
  </si>
  <si>
    <t>Denominated in US$</t>
  </si>
  <si>
    <t>Denominated in RMB</t>
  </si>
  <si>
    <t>Denominated in Hong Kong dollar</t>
  </si>
  <si>
    <t>Denominated in Australia dollar</t>
  </si>
  <si>
    <t>Short-term investment - Additional Information (Details) $ in Millions</t>
  </si>
  <si>
    <t>Dec. 31, 2018USD ($)</t>
  </si>
  <si>
    <t>Schedule Of Available For Sale Securities [Line Items]</t>
  </si>
  <si>
    <t>Maturities of Time Deposits, Description</t>
  </si>
  <si>
    <t>the time deposits with original maturities between three months and one year</t>
  </si>
  <si>
    <t>Time deposits, Interest income</t>
  </si>
  <si>
    <t>Time deposits, Maturity period</t>
  </si>
  <si>
    <t>3 months</t>
  </si>
  <si>
    <t>Inventories - Additional Information (Details)</t>
  </si>
  <si>
    <t>HK | Tesaro</t>
  </si>
  <si>
    <t>Inventory [Line Items]</t>
  </si>
  <si>
    <t>Inventory, Finished Goods, Gross</t>
  </si>
  <si>
    <t>Investments in Equity Investees - Additional Information (Details) ¥ in Millions</t>
  </si>
  <si>
    <t>1 Months Ended</t>
  </si>
  <si>
    <t>Apr. 30, 2017USD ($)</t>
  </si>
  <si>
    <t>Jun. 30, 2017USD ($)Investor</t>
  </si>
  <si>
    <t>Jun. 30, 2017CNY (¥)Investor</t>
  </si>
  <si>
    <t>Oct. 31, 2016USD ($)</t>
  </si>
  <si>
    <t>Equity And Cost Method Investments [Line Items]</t>
  </si>
  <si>
    <t>Capital contribution in cash</t>
  </si>
  <si>
    <t>Cost method investments</t>
  </si>
  <si>
    <t>Quan Venture Fund I, L.P.</t>
  </si>
  <si>
    <t>Cash consideration for investment disposed</t>
  </si>
  <si>
    <t>Gain/loss recognized upon disposal</t>
  </si>
  <si>
    <t>JING</t>
  </si>
  <si>
    <t>Number of third-parties | Investor</t>
  </si>
  <si>
    <t>Capital contribution commitment</t>
  </si>
  <si>
    <t>Percentage of equity interest</t>
  </si>
  <si>
    <t>20.00%</t>
  </si>
  <si>
    <t>Share of loss of investee</t>
  </si>
  <si>
    <t>Property and Equipment, net - Schedule of Property and Equipment (Details) - USD ($)</t>
  </si>
  <si>
    <t>Property and equipment, gross</t>
  </si>
  <si>
    <t>Less: accumulated depreciation</t>
  </si>
  <si>
    <t>Construction in Progress</t>
  </si>
  <si>
    <t>Property and Equipment, net - Additional Information (Details) - USD ($)</t>
  </si>
  <si>
    <t>Depreciation expenses</t>
  </si>
  <si>
    <t>Income Tax - Additional Information (Details) - USD ($)</t>
  </si>
  <si>
    <t>Income Tax Disclosure [Line Items]</t>
  </si>
  <si>
    <t>Taxable income</t>
  </si>
  <si>
    <t>Provision for income taxes</t>
  </si>
  <si>
    <t>Amounts of operating loss carry forwards</t>
  </si>
  <si>
    <t>Statutory income tax rate</t>
  </si>
  <si>
    <t>25.00%</t>
  </si>
  <si>
    <t>Earliest Tax Year</t>
  </si>
  <si>
    <t>Operating loss carry forwards expiration</t>
  </si>
  <si>
    <t>Dec. 31,
		2020</t>
  </si>
  <si>
    <t>Latest Tax Year</t>
  </si>
  <si>
    <t>Dec. 31,
		2028</t>
  </si>
  <si>
    <t>30.00%</t>
  </si>
  <si>
    <t>21.00%</t>
  </si>
  <si>
    <t>16.50%</t>
  </si>
  <si>
    <t>Income Tax - Schedule of Loss Before Income Taxes (Details) - USD ($)</t>
  </si>
  <si>
    <t>Loss before income taxes</t>
  </si>
  <si>
    <t>Cayman</t>
  </si>
  <si>
    <t>BVI</t>
  </si>
  <si>
    <t>HK</t>
  </si>
  <si>
    <t>US</t>
  </si>
  <si>
    <t>AUST</t>
  </si>
  <si>
    <t>Income Tax - Schedule of Reconciliations of PRC Statutory Income Tax Rate and Group's Effective Income Tax Rate (Details) - PRC</t>
  </si>
  <si>
    <t>Income Taxes [Line Items]</t>
  </si>
  <si>
    <t>Share-based compensations</t>
  </si>
  <si>
    <t>(1.93%)</t>
  </si>
  <si>
    <t>(3.27%)</t>
  </si>
  <si>
    <t>(2.92%)</t>
  </si>
  <si>
    <t>Non-deductible expenses</t>
  </si>
  <si>
    <t>(0.38%)</t>
  </si>
  <si>
    <t>(0.79%)</t>
  </si>
  <si>
    <t>(1.59%)</t>
  </si>
  <si>
    <t>Prior year tax filing adjustment</t>
  </si>
  <si>
    <t>1.55%</t>
  </si>
  <si>
    <t>Effect of different tax rate of subsidiary operation in other jurisdictions</t>
  </si>
  <si>
    <t>(0.76%)</t>
  </si>
  <si>
    <t>(3.06%)</t>
  </si>
  <si>
    <t>(3.33%)</t>
  </si>
  <si>
    <t>Changes in valuation allowance</t>
  </si>
  <si>
    <t>(23.48%)</t>
  </si>
  <si>
    <t>(17.88%)</t>
  </si>
  <si>
    <t>(17.16%)</t>
  </si>
  <si>
    <t>Income Tax - Schedule of Components of Deferred Tax Assets and Liabilities (Details) - USD ($)</t>
  </si>
  <si>
    <t>Deferred tax assets:</t>
  </si>
  <si>
    <t>Depreciation of property and equipment, net</t>
  </si>
  <si>
    <t>Government grants</t>
  </si>
  <si>
    <t>Net operating loss forwards</t>
  </si>
  <si>
    <t>Less: valuation allowance</t>
  </si>
  <si>
    <t>Income Tax - Schedule of Movement of Valuation Allowance (Details) - USD ($)</t>
  </si>
  <si>
    <t>Beginning Balance</t>
  </si>
  <si>
    <t>Additions</t>
  </si>
  <si>
    <t>Ending Balance</t>
  </si>
  <si>
    <t>Short-term Borrowings - Additional Information (Details)</t>
  </si>
  <si>
    <t>Dec. 12, 2018USD ($)</t>
  </si>
  <si>
    <t>Dec. 12, 2018CNY (¥)</t>
  </si>
  <si>
    <t>Jun. 25, 2018USD ($)</t>
  </si>
  <si>
    <t>Jun. 25, 2018CNY (¥)</t>
  </si>
  <si>
    <t>Line Of Credit Facility [Line Items]</t>
  </si>
  <si>
    <t>Facility agreement expiration period</t>
  </si>
  <si>
    <t>Facility agreement amount</t>
  </si>
  <si>
    <t>Facility agreement, Outstanding amount</t>
  </si>
  <si>
    <t>Facility agreement, Expiration year</t>
  </si>
  <si>
    <t>2019</t>
  </si>
  <si>
    <t>Short-term borrowing, average interest rate</t>
  </si>
  <si>
    <t>4.785%</t>
  </si>
  <si>
    <t>Other Payables - Schedule of Other Payables (Details) - USD ($)</t>
  </si>
  <si>
    <t>Payroll</t>
  </si>
  <si>
    <t>Professional service fee</t>
  </si>
  <si>
    <t>Payables for purchase of intangible assets</t>
  </si>
  <si>
    <t>Others</t>
  </si>
  <si>
    <t>Other payables, total</t>
  </si>
  <si>
    <t>Convertible Preferred Shares and Warrants - Additional Information (Details)</t>
  </si>
  <si>
    <t>Jun. 30, 2018</t>
  </si>
  <si>
    <t>Jun. 30, 2017USD ($)$ / sharesshares</t>
  </si>
  <si>
    <t>Apr. 30, 2016USD ($)$ / sharesshares</t>
  </si>
  <si>
    <t>Jan. 31, 2016USD ($)$ / sharesshares</t>
  </si>
  <si>
    <t>Apr. 30, 2015USD ($)$ / sharesshares</t>
  </si>
  <si>
    <t>Aug. 31, 2014USD ($)$ / sharesshares</t>
  </si>
  <si>
    <t>Dec. 31, 2015USD ($)Investor$ / sharesshares</t>
  </si>
  <si>
    <t>Sep. 20, 2017shares</t>
  </si>
  <si>
    <t>Jul. 19, 2017$ / sharesshares</t>
  </si>
  <si>
    <t>Apr. 30, 2014USD ($)</t>
  </si>
  <si>
    <t>Mar. 31, 2014USD ($)</t>
  </si>
  <si>
    <t>Convertible Preferred Shares and Warrants [Line Items]</t>
  </si>
  <si>
    <t>Cash proceeds from convertible preferred shares | $</t>
  </si>
  <si>
    <t>Change in fair value of warrants | $</t>
  </si>
  <si>
    <t>Expected successful QIPO period</t>
  </si>
  <si>
    <t>Warrant</t>
  </si>
  <si>
    <t>Warrants vesting period</t>
  </si>
  <si>
    <t>Apr. 1,
		2016</t>
  </si>
  <si>
    <t>Warrant expiration prior date on consummates qualified initial public offering</t>
  </si>
  <si>
    <t>90 days</t>
  </si>
  <si>
    <t>A1, A2, B1, B2 and C Preferred Share</t>
  </si>
  <si>
    <t>Dividends entitled to preferred shareholders</t>
  </si>
  <si>
    <t>8.00%</t>
  </si>
  <si>
    <t>Beneficial conversion feature | $</t>
  </si>
  <si>
    <t>A1, A2, B1, B2 and C Preferred Share | IPO</t>
  </si>
  <si>
    <t>Number of ordinary shares issued upon conversion of preferred stock | shares</t>
  </si>
  <si>
    <t>Series A1 Convertible Preferred Shares</t>
  </si>
  <si>
    <t>Issued convertible preferred shares | shares</t>
  </si>
  <si>
    <t>Par value of issued convertible preferred shares</t>
  </si>
  <si>
    <t>Convertible preferred shares, price per share</t>
  </si>
  <si>
    <t>Convertible loans issued | $</t>
  </si>
  <si>
    <t>Convertible loans converted into preferred shares | shares</t>
  </si>
  <si>
    <t>Convertible loans converted into preferred shares, price per share</t>
  </si>
  <si>
    <t>Series A2 Convertible Preferred Shares</t>
  </si>
  <si>
    <t>Number of warrant agreement | Investor</t>
  </si>
  <si>
    <t>Issuance warrants to purchase preferred shares | shares</t>
  </si>
  <si>
    <t>Issuance warrants to purchase preferred shares, price per share</t>
  </si>
  <si>
    <t>Series A2 Convertible Preferred Shares | Maximum</t>
  </si>
  <si>
    <t>Series B1 Convertible Preferred Shares</t>
  </si>
  <si>
    <t>Series B2 Convertible Preferred Shares</t>
  </si>
  <si>
    <t>Series C Preferred Shares</t>
  </si>
  <si>
    <t>Description of preferred share conversion rights</t>
  </si>
  <si>
    <t>The initial conversion price shall equal the lower of (1) the issuance price of Series C Preferred Shares and (2) Calculated Price which is one hundred percent minus the discount rate of fifteen percent (the “Discount Rate”) multiplied by the offering price of the ordinary shares of the Company to the public on the date of the Qualified Initial Public Offering (“QIPO”). The Discount Rate will increase at increments of an additional two percent as of the first day of each successive six months period after June 2018 but shall in no event exceed twenty percent.</t>
  </si>
  <si>
    <t>Additional percentage of distribution to preferred shareholders on liquidation</t>
  </si>
  <si>
    <t>5.00%</t>
  </si>
  <si>
    <t>Percentage of internal rate of return on preferred share redemption</t>
  </si>
  <si>
    <t>15.00%</t>
  </si>
  <si>
    <t>Series C Preferred Shares | Maximum</t>
  </si>
  <si>
    <t>Preferred Stock Additional Dividend Rate Percentage</t>
  </si>
  <si>
    <t>Series C Preferred Shares | Minimum</t>
  </si>
  <si>
    <t>1.00%</t>
  </si>
  <si>
    <t>A1, A2, B1 and B2 Preferred Shares</t>
  </si>
  <si>
    <t>Preferred shares to ordinary shares conversion basis</t>
  </si>
  <si>
    <t>one-for-one basis</t>
  </si>
  <si>
    <t>Series B One And B Two Convertible Preferred Shares</t>
  </si>
  <si>
    <t>Loss Per Share - Summary of Basic and Diluted Net Loss Per Share (Details) - USD ($)</t>
  </si>
  <si>
    <t>Numerator:</t>
  </si>
  <si>
    <t>Denominator:</t>
  </si>
  <si>
    <t>Weighted average number of ordinary shares-basic and diluted</t>
  </si>
  <si>
    <t>Net loss per share-basic and diluted</t>
  </si>
  <si>
    <t>Loss Per Share - Summary of Anti-Dilutive Shares Excluded from Calculation of Diluted Loss Per Share (Details) - shares</t>
  </si>
  <si>
    <t>Antidilutive Securities Excluded From Computation Of Earnings Per Share [Line Items]</t>
  </si>
  <si>
    <t>Antidilutive shares excluded from calculation of diluted loss per share</t>
  </si>
  <si>
    <t>Stock Options</t>
  </si>
  <si>
    <t>Non-Vested Restricted Shares</t>
  </si>
  <si>
    <t>Warrants</t>
  </si>
  <si>
    <t>Related Party Transactions - Schedule of Major Related Party and Relationship (Details)</t>
  </si>
  <si>
    <t>Related Party Transaction [Line Items]</t>
  </si>
  <si>
    <t>Relationship with the Group</t>
  </si>
  <si>
    <t>Significantly influenced by Samantha Du, founder, chairman and CEO of the Company</t>
  </si>
  <si>
    <t>Qiagen (Suzhou) Translational Medicine Co., Ltd.</t>
  </si>
  <si>
    <t>Significant influence held by Samantha Du’s immediate family</t>
  </si>
  <si>
    <t>Related Party Transactions - Additional Information (Details) - USD ($)</t>
  </si>
  <si>
    <t>Apr. 30, 2017</t>
  </si>
  <si>
    <t>Research and development | Qiagen (Suzhou) Translational Medicine Co., Ltd.</t>
  </si>
  <si>
    <t>Transactions between its related party</t>
  </si>
  <si>
    <t>Share-based Compensation - Share Options - Additional Information (Details) - USD ($)</t>
  </si>
  <si>
    <t>Sep. 30, 2017</t>
  </si>
  <si>
    <t>May 31, 2017</t>
  </si>
  <si>
    <t>Aug. 31, 2016</t>
  </si>
  <si>
    <t>Mar. 31, 2016</t>
  </si>
  <si>
    <t>Mar. 05, 2015</t>
  </si>
  <si>
    <t>Share Based Compensation Arrangement By Share Based Payment Award [Line Items]</t>
  </si>
  <si>
    <t>Shares authorized</t>
  </si>
  <si>
    <t>Options granted</t>
  </si>
  <si>
    <t>Exercise price of options</t>
  </si>
  <si>
    <t>Weighted-average grant-date fair value of options granted</t>
  </si>
  <si>
    <t>Compensation expense</t>
  </si>
  <si>
    <t>Unrecognized compensation expense related to unvested share options granted</t>
  </si>
  <si>
    <t>Recognized over a weighted-average period</t>
  </si>
  <si>
    <t>2 years 9 months 18 days</t>
  </si>
  <si>
    <t>Management and Employees</t>
  </si>
  <si>
    <t>Options granted contractual term</t>
  </si>
  <si>
    <t>Vesting period</t>
  </si>
  <si>
    <t>Management and Employees | Two Thousand Seventeen Equity Incentive Plan</t>
  </si>
  <si>
    <t>Management and Employees | Minimum</t>
  </si>
  <si>
    <t>Management and Employees | Minimum | Two Thousand Seventeen Equity Incentive Plan</t>
  </si>
  <si>
    <t>Management and Employees | Maximum</t>
  </si>
  <si>
    <t>Management and Employees | Maximum | Two Thousand Seventeen Equity Incentive Plan</t>
  </si>
  <si>
    <t>Management and Employees | Vesting anniversary year after the grant date</t>
  </si>
  <si>
    <t>Option vesting percentage</t>
  </si>
  <si>
    <t>Management and Employees | Vesting anniversary year after the grant date | Two Thousand Seventeen Equity Incentive Plan</t>
  </si>
  <si>
    <t>Management and Employees | Vesting anniversary year after the grant date | Minimum</t>
  </si>
  <si>
    <t>Management and Employees | Vesting anniversary year after the grant date | Maximum</t>
  </si>
  <si>
    <t>Individual Advisors</t>
  </si>
  <si>
    <t>Individual Advisors | Vesting anniversary year after the grant date</t>
  </si>
  <si>
    <t>33.33%</t>
  </si>
  <si>
    <t>Share-based Compensation - Schedule of Assumptions Used to Estimate Fair Values of Share Options Granted (Details) - $ / shares</t>
  </si>
  <si>
    <t>Risk-free rate of return</t>
  </si>
  <si>
    <t>3.50%</t>
  </si>
  <si>
    <t>3.20%</t>
  </si>
  <si>
    <t>3.40%</t>
  </si>
  <si>
    <t>2.50%</t>
  </si>
  <si>
    <t>2.80%</t>
  </si>
  <si>
    <t>2.70%</t>
  </si>
  <si>
    <t>Contractual life of option</t>
  </si>
  <si>
    <t>Expected term</t>
  </si>
  <si>
    <t>6 years 6 months</t>
  </si>
  <si>
    <t>Estimated volatility rate</t>
  </si>
  <si>
    <t>70.00%</t>
  </si>
  <si>
    <t>Expected dividend yield</t>
  </si>
  <si>
    <t>0.00%</t>
  </si>
  <si>
    <t>Fair value of underlying ordinary shares</t>
  </si>
  <si>
    <t>Share-based Compensation - Summary of Option Activity (Details) - USD ($)</t>
  </si>
  <si>
    <t>Number of options, Outstanding, Beginning Balance</t>
  </si>
  <si>
    <t>Number of options, Granted</t>
  </si>
  <si>
    <t>Number of options, Exercised</t>
  </si>
  <si>
    <t>Number of options, Forfeited</t>
  </si>
  <si>
    <t>Number of options, Outstanding, Ending Balance</t>
  </si>
  <si>
    <t>Number of options, Vested and Exercisable as of December 31, 2018</t>
  </si>
  <si>
    <t>Number of options, Vested or expected to vest as of December 31, 2018</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ercisable as of December 31, 2018</t>
  </si>
  <si>
    <t>Weighted average exercise price, Vested or expected to vest as of December 31, 2018</t>
  </si>
  <si>
    <t>Weighted average remaining contractual term, Outstanding</t>
  </si>
  <si>
    <t>7 years 9 months 18 days</t>
  </si>
  <si>
    <t>8 years 21 days</t>
  </si>
  <si>
    <t>9 years</t>
  </si>
  <si>
    <t>9 years 8 months 4 days</t>
  </si>
  <si>
    <t>Weighted average remaining contractual term, Vested and Exercisable as of December 31, 2018</t>
  </si>
  <si>
    <t>6 years 11 months 4 days</t>
  </si>
  <si>
    <t>Weighted average remaining contractual term, Vested or expected to vest as of December 31, 2018</t>
  </si>
  <si>
    <t>Aggregate intrinsic value, Outstanding</t>
  </si>
  <si>
    <t>Aggregate intrinsic value, Vested and Exercisable as of December 31, 2018</t>
  </si>
  <si>
    <t>Aggregate intrinsic value, Vested or expected to vest as of December 31, 2018</t>
  </si>
  <si>
    <t>Share-based Compensation - Allocation of Compensation Expense Related to Option (Details) - Stock Options - USD ($)</t>
  </si>
  <si>
    <t>Employee Service Share Based Compensation Allocation Of Recognized Period Costs [Line Items]</t>
  </si>
  <si>
    <t>Selling, General and Administrative Expenses</t>
  </si>
  <si>
    <t>Research and Development</t>
  </si>
  <si>
    <t>Share-based Compensation - Red Kingdom - Additional Information (Details) - USD ($)</t>
  </si>
  <si>
    <t>Jun. 15, 2017</t>
  </si>
  <si>
    <t>Dec. 15, 2015</t>
  </si>
  <si>
    <t>Apr. 03, 2014</t>
  </si>
  <si>
    <t>May 31, 2014</t>
  </si>
  <si>
    <t>Apr. 30, 2014</t>
  </si>
  <si>
    <t>Total consideration</t>
  </si>
  <si>
    <t>Shares vested</t>
  </si>
  <si>
    <t>Red Kingdom</t>
  </si>
  <si>
    <t>Ordinary shares issued</t>
  </si>
  <si>
    <t>Red Kingdom | Restricted Shares</t>
  </si>
  <si>
    <t>Share issued to secure services</t>
  </si>
  <si>
    <t>Unrecognized share-based compensation</t>
  </si>
  <si>
    <t>Non-vested restricted shares repurchased</t>
  </si>
  <si>
    <t>Red Kingdom | Senior Management and Certain Advisors</t>
  </si>
  <si>
    <t>Red Kingdom | CEO | Restricted Shares</t>
  </si>
  <si>
    <t>Share-based Compensation - Non-vested Restricted Shares - Additional Information (Details)</t>
  </si>
  <si>
    <t>Aug. 25, 2016Installmentshares</t>
  </si>
  <si>
    <t>Jul. 15, 2016Installmentshares</t>
  </si>
  <si>
    <t>Aug. 10, 2015Installmentshares</t>
  </si>
  <si>
    <t>Dec. 31, 2018USD ($)shares</t>
  </si>
  <si>
    <t>Dec. 31, 2017USD ($)shares</t>
  </si>
  <si>
    <t>Sep. 30, 2017USD ($)shares</t>
  </si>
  <si>
    <t>May 31, 2017shares</t>
  </si>
  <si>
    <t>Mar. 31, 2017shares</t>
  </si>
  <si>
    <t>Apr. 03, 2014USD ($)</t>
  </si>
  <si>
    <t>Number of non-vested restricted shares</t>
  </si>
  <si>
    <t>Shares granted</t>
  </si>
  <si>
    <t>Restricted period of sale or transfer of shares</t>
  </si>
  <si>
    <t>Share repurchase right termination period</t>
  </si>
  <si>
    <t>Number of installments for repurchase right termination | Installment</t>
  </si>
  <si>
    <t>Description of repurchase right termination</t>
  </si>
  <si>
    <t>The Repurchase Right terminates over the three years commencing August 10, 2015, July 15, 2016 and August 25, 2016 in 36 equal monthly instalments thereafter, or immediately prior to the consummation of an IPO of the Company.</t>
  </si>
  <si>
    <t>Unrecognized share-based compensation | $</t>
  </si>
  <si>
    <t>Compensation expense | $</t>
  </si>
  <si>
    <t>Non-Vested Restricted Shares | CEO</t>
  </si>
  <si>
    <t>Non-Vested Restricted Shares | Independent Directors</t>
  </si>
  <si>
    <t>Non-Vested Restricted Shares | Independent Directors | Each yearly anniversary from the date of the agreement</t>
  </si>
  <si>
    <t>Non-Vested Restricted Shares | Management and Employees</t>
  </si>
  <si>
    <t>Non-Vested Restricted Shares | Management and Employees | Each yearly anniversary from the date of the agreement</t>
  </si>
  <si>
    <t>Non-Vested Restricted Shares | Individual Advisors</t>
  </si>
  <si>
    <t>Share-based Compensation - Summary of Non-vested Restricted Share Activity (Details)</t>
  </si>
  <si>
    <t>Dec. 31, 2018$ / sharesshares</t>
  </si>
  <si>
    <t>Numbers of non-vested restricted shares, Beginning Balance | shares</t>
  </si>
  <si>
    <t>Numbers of non-vested restricted shares, Granted | shares</t>
  </si>
  <si>
    <t>Numbers of non-vested restricted shares, Vested | shares</t>
  </si>
  <si>
    <t>Numbers of non-vested restric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Share-based Compensation - Allocation of Compensation Expense Related to Restricted Shares (Details) - Non-Vested Restricted Shares - USD ($)</t>
  </si>
  <si>
    <t>Accumulated Other Comprehensive Loss - Summary of Accumulated Other Comprehensive Loss (Details) - USD ($)</t>
  </si>
  <si>
    <t>Accumulated Other Comprehensive Income Loss [Line Items]</t>
  </si>
  <si>
    <t>Balance</t>
  </si>
  <si>
    <t>Foreign Currency Translation Adjustments</t>
  </si>
  <si>
    <t>Other comprehensive income/loss</t>
  </si>
  <si>
    <t>Licenses and Collaborative Arrangement - Additional information (Details) - USD ($) $ in Millions</t>
  </si>
  <si>
    <t>Nov. 29, 2018</t>
  </si>
  <si>
    <t>Sep. 10, 2018</t>
  </si>
  <si>
    <t>May 30, 2018</t>
  </si>
  <si>
    <t>Apr. 25, 2018</t>
  </si>
  <si>
    <t>Dec. 19, 2017</t>
  </si>
  <si>
    <t>Sep. 30, 2016</t>
  </si>
  <si>
    <t>Jan. 31, 2019</t>
  </si>
  <si>
    <t>Oct. 31, 2018</t>
  </si>
  <si>
    <t>Jan. 31, 2018</t>
  </si>
  <si>
    <t>Collaborative Arrangements And Noncollaborative Arrangement Transactions [Line Items]</t>
  </si>
  <si>
    <t>Milestone payments</t>
  </si>
  <si>
    <t>Future milestone payments to be made upon achievement</t>
  </si>
  <si>
    <t>Tesaro</t>
  </si>
  <si>
    <t>License agreement date</t>
  </si>
  <si>
    <t>2016-09</t>
  </si>
  <si>
    <t>Upfront payments</t>
  </si>
  <si>
    <t>License agreement, expiration period</t>
  </si>
  <si>
    <t>Paratek</t>
  </si>
  <si>
    <t>2017-04</t>
  </si>
  <si>
    <t>11 years</t>
  </si>
  <si>
    <t>Five Prime</t>
  </si>
  <si>
    <t>Dec. 19,
		2017</t>
  </si>
  <si>
    <t>Payment of upfront fees</t>
  </si>
  <si>
    <t>Entasis</t>
  </si>
  <si>
    <t>Apr. 25,
		2018</t>
  </si>
  <si>
    <t>Crescendo</t>
  </si>
  <si>
    <t>May 25,
		2018</t>
  </si>
  <si>
    <t>Novocure</t>
  </si>
  <si>
    <t>Sep. 10,
		2018</t>
  </si>
  <si>
    <t>MacroGenics</t>
  </si>
  <si>
    <t>Nov. 29,
		2018</t>
  </si>
  <si>
    <t>Restricted Net Assets - Additional Information (Details) - PRC - USD ($)</t>
  </si>
  <si>
    <t>Restricted Net Assets [Line Items]</t>
  </si>
  <si>
    <t>Minimum required percentage of statutory reserves</t>
  </si>
  <si>
    <t>Percentage of statutory reserves to respective registered capital</t>
  </si>
  <si>
    <t>50.00%</t>
  </si>
  <si>
    <t>Statutory reserves</t>
  </si>
  <si>
    <t>Restricted amount by subsidiaries</t>
  </si>
  <si>
    <t>Employee Defined Contribution Plan - Additional Information (Details) - USD ($)</t>
  </si>
  <si>
    <t>Employee benefits, expense</t>
  </si>
  <si>
    <t>Commitments and Contingencies - Additional Information (Details) - USD ($)</t>
  </si>
  <si>
    <t>Loss Contingencies [Line Items]</t>
  </si>
  <si>
    <t>Total operating leases expenses</t>
  </si>
  <si>
    <t>Property and Equipment</t>
  </si>
  <si>
    <t>Purchase obligation</t>
  </si>
  <si>
    <t>Commitments and Contingencies - Schedule of Future Minimum Lease Payments Under Operating Lease Agreements (Details)</t>
  </si>
  <si>
    <t>2020</t>
  </si>
  <si>
    <t>2021</t>
  </si>
  <si>
    <t>Total lease commitment</t>
  </si>
  <si>
    <t>Subsequent Events - Additional Information (Details) - $ / shares</t>
  </si>
  <si>
    <t>Mar. 31, 2019</t>
  </si>
  <si>
    <t>Feb. 28, 2019</t>
  </si>
  <si>
    <t>Subsequent Event [Line Items]</t>
  </si>
  <si>
    <t>Each yearly anniversary from the date of the agreement | Restricted Shares</t>
  </si>
  <si>
    <t>Vesting percentage</t>
  </si>
  <si>
    <t>Certain Management | Restricted Shares</t>
  </si>
  <si>
    <t>Contractual term</t>
  </si>
  <si>
    <t>Two Thousand Seventeen Equity Incentive Plan | Management and Employees</t>
  </si>
  <si>
    <t>Two Thousand Seventeen Equity Incentive Plan | Management and Employees | Vesting anniversary year after the grant date</t>
  </si>
  <si>
    <t>Subsequent Event | Independent Directors | Restricted Shares</t>
  </si>
  <si>
    <t>Subsequent Event | Two Thousand Seventeen Equity Incentive Plan | Management and Employees</t>
  </si>
  <si>
    <t>Subsequent Event | Two Thousand Seventeen Equity Incentive Plan | Management and Employees | Vesting anniversary year after the grant date</t>
  </si>
  <si>
    <t>Scenario, Forecast | Two Thousand Seventeen Equity Incentive Plan | Management and Employees</t>
  </si>
  <si>
    <t>Scenario, Forecast | Two Thousand Seventeen Equity Incentive Plan | Management and Employees | Vesting anniversary year after the grant date</t>
  </si>
  <si>
    <t>Financial Statements Schedule I - Condensed Balance Sheets (Details) - USD ($)</t>
  </si>
  <si>
    <t>Ordinary shares (par value of US$0.00006 per share; 83,333,333 shares authorized, 49,803,050 and 58,006,967 shares outstanding as of December 31, 2017 and 2018, respectively)</t>
  </si>
  <si>
    <t>Parent Company</t>
  </si>
  <si>
    <t>Investment in subsidiaries</t>
  </si>
  <si>
    <t>Financial Statements Schedule I - Condensed Balance Sheets (Parenthetical) (Details) - $ / shares</t>
  </si>
  <si>
    <t>Condensed Balance Sheet Statements Captions [Line Items]</t>
  </si>
  <si>
    <t>Financial Statements Schedule I - Condensed Statements of Operations and Comprehensive Loss (Details) - USD ($)</t>
  </si>
  <si>
    <t>Equity in loss of subsidiaries</t>
  </si>
  <si>
    <t>Loss before income tax</t>
  </si>
  <si>
    <t>General and administrative</t>
  </si>
  <si>
    <t>Financial Statements Schedule I - Condensed Statements of Cash Flows (Details) - USD ($)</t>
  </si>
  <si>
    <t>Cash flows from Operating activities:</t>
  </si>
  <si>
    <t>Financial Statements Schedule I - Additional Information (Details)</t>
  </si>
  <si>
    <t>Percentage of restricted net assets of subsidiary exceeding consolidated net asset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_);_(&quot;¥ &quot;(#,##0)" numFmtId="167"/>
    <numFmt formatCode="_(&quot;$ &quot;#,##0.0_);_(&quot;$ &quot;(#,##0.0)" numFmtId="168"/>
    <numFmt formatCode="_(&quot;¥ &quot;#,##0.0_);_(&quot;¥ &quot;(#,##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58355903</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29</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33</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33</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33</v>
      </c>
    </row>
    <row r="3" spans="1:2">
      <c r="A3" s="3" t="s">
        <v>182</v>
      </c>
    </row>
    <row r="4" spans="1:2">
      <c r="A4" s="4" t="s">
        <v>39</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33</v>
      </c>
    </row>
    <row r="3" spans="1:2">
      <c r="A3" s="3" t="s">
        <v>185</v>
      </c>
    </row>
    <row r="4" spans="1:2">
      <c r="A4" s="4" t="s">
        <v>42</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33</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33</v>
      </c>
    </row>
    <row r="3" spans="1:2">
      <c r="A3" s="3" t="s">
        <v>195</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62951607</v>
      </c>
      <c r="C3" s="6" t="n">
        <v>229660148</v>
      </c>
    </row>
    <row r="4" spans="1:3">
      <c r="A4" s="4" t="s">
        <v>37</v>
      </c>
      <c r="B4" s="5" t="n">
        <v>200350000</v>
      </c>
    </row>
    <row r="5" spans="1:3">
      <c r="A5" s="4" t="s">
        <v>38</v>
      </c>
      <c r="B5" s="5" t="n">
        <v>89708</v>
      </c>
    </row>
    <row r="6" spans="1:3">
      <c r="A6" s="4" t="s">
        <v>39</v>
      </c>
      <c r="B6" s="5" t="n">
        <v>3822</v>
      </c>
    </row>
    <row r="7" spans="1:3">
      <c r="A7" s="4" t="s">
        <v>40</v>
      </c>
      <c r="B7" s="5" t="n">
        <v>5749260</v>
      </c>
      <c r="C7" s="5" t="n">
        <v>954506</v>
      </c>
    </row>
    <row r="8" spans="1:3">
      <c r="A8" s="4" t="s">
        <v>41</v>
      </c>
      <c r="B8" s="5" t="n">
        <v>269144397</v>
      </c>
      <c r="C8" s="5" t="n">
        <v>230614654</v>
      </c>
    </row>
    <row r="9" spans="1:3">
      <c r="A9" s="4" t="s">
        <v>42</v>
      </c>
      <c r="B9" s="5" t="n">
        <v>3149855</v>
      </c>
      <c r="C9" s="5" t="n">
        <v>1650348</v>
      </c>
    </row>
    <row r="10" spans="1:3">
      <c r="A10" s="4" t="s">
        <v>43</v>
      </c>
      <c r="B10" s="5" t="n">
        <v>275853</v>
      </c>
      <c r="C10" s="5" t="n">
        <v>126411</v>
      </c>
    </row>
    <row r="11" spans="1:3">
      <c r="A11" s="4" t="s">
        <v>44</v>
      </c>
      <c r="B11" s="5" t="n">
        <v>20494482</v>
      </c>
      <c r="C11" s="5" t="n">
        <v>11853764</v>
      </c>
    </row>
    <row r="12" spans="1:3">
      <c r="A12" s="4" t="s">
        <v>45</v>
      </c>
      <c r="B12" s="5" t="n">
        <v>321566</v>
      </c>
      <c r="C12" s="5" t="n">
        <v>20089</v>
      </c>
    </row>
    <row r="13" spans="1:3">
      <c r="A13" s="4" t="s">
        <v>46</v>
      </c>
      <c r="B13" s="5" t="n">
        <v>556738</v>
      </c>
      <c r="C13" s="5" t="n">
        <v>306825</v>
      </c>
    </row>
    <row r="14" spans="1:3">
      <c r="A14" s="4" t="s">
        <v>47</v>
      </c>
      <c r="B14" s="5" t="n">
        <v>8044258</v>
      </c>
      <c r="C14" s="5" t="n">
        <v>5062137</v>
      </c>
    </row>
    <row r="15" spans="1:3">
      <c r="A15" s="4" t="s">
        <v>48</v>
      </c>
      <c r="B15" s="5" t="n">
        <v>301987149</v>
      </c>
      <c r="C15" s="5" t="n">
        <v>249634228</v>
      </c>
    </row>
    <row r="16" spans="1:3">
      <c r="A16" s="3" t="s">
        <v>49</v>
      </c>
    </row>
    <row r="17" spans="1:3">
      <c r="A17" s="4" t="s">
        <v>50</v>
      </c>
      <c r="B17" s="5" t="n">
        <v>3642616</v>
      </c>
    </row>
    <row r="18" spans="1:3">
      <c r="A18" s="4" t="s">
        <v>51</v>
      </c>
      <c r="B18" s="5" t="n">
        <v>37432035</v>
      </c>
      <c r="C18" s="5" t="n">
        <v>8967685</v>
      </c>
    </row>
    <row r="19" spans="1:3">
      <c r="A19" s="4" t="s">
        <v>52</v>
      </c>
      <c r="B19" s="5" t="n">
        <v>7766843</v>
      </c>
      <c r="C19" s="5" t="n">
        <v>3101459</v>
      </c>
    </row>
    <row r="20" spans="1:3">
      <c r="A20" s="4" t="s">
        <v>53</v>
      </c>
      <c r="B20" s="5" t="n">
        <v>48841494</v>
      </c>
      <c r="C20" s="5" t="n">
        <v>12069144</v>
      </c>
    </row>
    <row r="21" spans="1:3">
      <c r="A21" s="4" t="s">
        <v>54</v>
      </c>
      <c r="B21" s="5" t="n">
        <v>2063942</v>
      </c>
      <c r="C21" s="5" t="n">
        <v>2394124</v>
      </c>
    </row>
    <row r="22" spans="1:3">
      <c r="A22" s="4" t="s">
        <v>55</v>
      </c>
      <c r="B22" s="5" t="n">
        <v>50905436</v>
      </c>
      <c r="C22" s="5" t="n">
        <v>14463268</v>
      </c>
    </row>
    <row r="23" spans="1:3">
      <c r="A23" s="4" t="s">
        <v>56</v>
      </c>
      <c r="B23" s="4" t="s">
        <v>57</v>
      </c>
      <c r="C23" s="4" t="s">
        <v>57</v>
      </c>
    </row>
    <row r="24" spans="1:3">
      <c r="A24" s="3" t="s">
        <v>58</v>
      </c>
    </row>
    <row r="25" spans="1:3">
      <c r="A25" s="4" t="s">
        <v>59</v>
      </c>
      <c r="B25" s="5" t="n">
        <v>3481</v>
      </c>
      <c r="C25" s="5" t="n">
        <v>2995</v>
      </c>
    </row>
    <row r="26" spans="1:3">
      <c r="A26" s="4" t="s">
        <v>60</v>
      </c>
      <c r="C26" s="5" t="n">
        <v>-18</v>
      </c>
    </row>
    <row r="27" spans="1:3">
      <c r="A27" s="4" t="s">
        <v>61</v>
      </c>
      <c r="B27" s="5" t="n">
        <v>498043011</v>
      </c>
      <c r="C27" s="5" t="n">
        <v>345269688</v>
      </c>
    </row>
    <row r="28" spans="1:3">
      <c r="A28" s="4" t="s">
        <v>62</v>
      </c>
      <c r="B28" s="5" t="n">
        <v>-249626508</v>
      </c>
      <c r="C28" s="5" t="n">
        <v>-110551613</v>
      </c>
    </row>
    <row r="29" spans="1:3">
      <c r="A29" s="4" t="s">
        <v>63</v>
      </c>
      <c r="B29" s="5" t="n">
        <v>2661729</v>
      </c>
      <c r="C29" s="5" t="n">
        <v>449908</v>
      </c>
    </row>
    <row r="30" spans="1:3">
      <c r="A30" s="4" t="s">
        <v>64</v>
      </c>
      <c r="B30" s="5" t="n">
        <v>251081713</v>
      </c>
      <c r="C30" s="5" t="n">
        <v>235170960</v>
      </c>
    </row>
    <row r="31" spans="1:3">
      <c r="A31" s="4" t="s">
        <v>65</v>
      </c>
      <c r="B31" s="6" t="n">
        <v>301987149</v>
      </c>
      <c r="C31" s="6" t="n">
        <v>24963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33</v>
      </c>
    </row>
    <row r="3" spans="1:2">
      <c r="A3" s="3" t="s">
        <v>211</v>
      </c>
    </row>
    <row r="4" spans="1:2">
      <c r="A4" s="4" t="s">
        <v>112</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33</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33</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33</v>
      </c>
      <c r="C1" s="2" t="s">
        <v>34</v>
      </c>
    </row>
    <row r="2" spans="1:3">
      <c r="A2" s="3" t="s">
        <v>67</v>
      </c>
    </row>
    <row r="3" spans="1:3">
      <c r="A3" s="4" t="s">
        <v>68</v>
      </c>
      <c r="B3" s="7" t="n">
        <v>6e-05</v>
      </c>
      <c r="C3" s="7" t="n">
        <v>6e-05</v>
      </c>
    </row>
    <row r="4" spans="1:3">
      <c r="A4" s="4" t="s">
        <v>69</v>
      </c>
      <c r="B4" s="5" t="n">
        <v>83333333</v>
      </c>
      <c r="C4" s="5" t="n">
        <v>83333333</v>
      </c>
    </row>
    <row r="5" spans="1:3">
      <c r="A5" s="4" t="s">
        <v>70</v>
      </c>
      <c r="B5" s="5" t="n">
        <v>58006967</v>
      </c>
      <c r="C5" s="5" t="n">
        <v>49912570</v>
      </c>
    </row>
    <row r="6" spans="1:3">
      <c r="A6" s="4" t="s">
        <v>71</v>
      </c>
      <c r="B6" s="5" t="n">
        <v>58006967</v>
      </c>
      <c r="C6" s="5" t="n">
        <v>49912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33</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row r="8" spans="1:2">
      <c r="A8" s="4" t="s">
        <v>36</v>
      </c>
      <c r="B8" s="4" t="s">
        <v>246</v>
      </c>
    </row>
    <row r="9" spans="1:2">
      <c r="A9" s="4" t="s">
        <v>37</v>
      </c>
      <c r="B9" s="4" t="s">
        <v>247</v>
      </c>
    </row>
    <row r="10" spans="1:2">
      <c r="A10" s="4" t="s">
        <v>38</v>
      </c>
      <c r="B10" s="4" t="s">
        <v>248</v>
      </c>
    </row>
    <row r="11" spans="1:2">
      <c r="A11" s="4" t="s">
        <v>39</v>
      </c>
      <c r="B11" s="4" t="s">
        <v>249</v>
      </c>
    </row>
    <row r="12" spans="1:2">
      <c r="A12" s="4" t="s">
        <v>42</v>
      </c>
      <c r="B12" s="4" t="s">
        <v>250</v>
      </c>
    </row>
    <row r="13" spans="1:2">
      <c r="A13" s="4" t="s">
        <v>43</v>
      </c>
      <c r="B13" s="4" t="s">
        <v>251</v>
      </c>
    </row>
    <row r="14" spans="1:2">
      <c r="A14" s="4" t="s">
        <v>252</v>
      </c>
      <c r="B14" s="4" t="s">
        <v>253</v>
      </c>
    </row>
    <row r="15" spans="1:2">
      <c r="A15" s="4" t="s">
        <v>46</v>
      </c>
      <c r="B15" s="4" t="s">
        <v>254</v>
      </c>
    </row>
    <row r="16" spans="1:2">
      <c r="A16" s="4" t="s">
        <v>47</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98</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33</v>
      </c>
    </row>
    <row r="3" spans="1:2">
      <c r="A3" s="3" t="s">
        <v>17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33</v>
      </c>
    </row>
    <row r="3" spans="1:2">
      <c r="A3" s="3" t="s">
        <v>17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33</v>
      </c>
    </row>
    <row r="3" spans="1:2">
      <c r="A3" s="3" t="s">
        <v>177</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33</v>
      </c>
    </row>
    <row r="3" spans="1:2">
      <c r="A3" s="3" t="s">
        <v>18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3</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33</v>
      </c>
    </row>
    <row r="3" spans="1:2">
      <c r="A3" s="3" t="s">
        <v>195</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3</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33</v>
      </c>
    </row>
    <row r="3" spans="1:2">
      <c r="A3" s="3" t="s">
        <v>20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3</v>
      </c>
      <c r="C2" s="2" t="s">
        <v>34</v>
      </c>
      <c r="D2" s="2" t="s">
        <v>73</v>
      </c>
    </row>
    <row r="3" spans="1:4">
      <c r="A3" s="3" t="s">
        <v>74</v>
      </c>
    </row>
    <row r="4" spans="1:4">
      <c r="A4" s="4" t="s">
        <v>75</v>
      </c>
      <c r="B4" s="6" t="n">
        <v>129452</v>
      </c>
    </row>
    <row r="5" spans="1:4">
      <c r="A5" s="4" t="s">
        <v>76</v>
      </c>
      <c r="B5" s="5" t="n">
        <v>-43590</v>
      </c>
    </row>
    <row r="6" spans="1:4">
      <c r="A6" s="4" t="s">
        <v>77</v>
      </c>
      <c r="B6" s="5" t="n">
        <v>85862</v>
      </c>
    </row>
    <row r="7" spans="1:4">
      <c r="A7" s="3" t="s">
        <v>78</v>
      </c>
    </row>
    <row r="8" spans="1:4">
      <c r="A8" s="4" t="s">
        <v>79</v>
      </c>
      <c r="B8" s="5" t="n">
        <v>-120278023</v>
      </c>
      <c r="C8" s="6" t="n">
        <v>-39341518</v>
      </c>
      <c r="D8" s="6" t="n">
        <v>-32149157</v>
      </c>
    </row>
    <row r="9" spans="1:4">
      <c r="A9" s="4" t="s">
        <v>80</v>
      </c>
      <c r="B9" s="5" t="n">
        <v>-21575921</v>
      </c>
      <c r="C9" s="5" t="n">
        <v>-12049518</v>
      </c>
      <c r="D9" s="5" t="n">
        <v>-6380144</v>
      </c>
    </row>
    <row r="10" spans="1:4">
      <c r="A10" s="4" t="s">
        <v>81</v>
      </c>
      <c r="B10" s="5" t="n">
        <v>-141768082</v>
      </c>
      <c r="C10" s="5" t="n">
        <v>-51391036</v>
      </c>
      <c r="D10" s="5" t="n">
        <v>-38529301</v>
      </c>
    </row>
    <row r="11" spans="1:4">
      <c r="A11" s="4" t="s">
        <v>82</v>
      </c>
      <c r="B11" s="5" t="n">
        <v>3260634</v>
      </c>
      <c r="C11" s="5" t="n">
        <v>527351</v>
      </c>
      <c r="D11" s="5" t="n">
        <v>403266</v>
      </c>
    </row>
    <row r="12" spans="1:4">
      <c r="A12" s="4" t="s">
        <v>83</v>
      </c>
      <c r="B12" s="5" t="n">
        <v>-39672</v>
      </c>
    </row>
    <row r="13" spans="1:4">
      <c r="A13" s="4" t="s">
        <v>84</v>
      </c>
      <c r="C13" s="5" t="n">
        <v>200000</v>
      </c>
      <c r="D13" s="5" t="n">
        <v>-1920000</v>
      </c>
    </row>
    <row r="14" spans="1:4">
      <c r="A14" s="4" t="s">
        <v>85</v>
      </c>
      <c r="B14" s="5" t="n">
        <v>1968325</v>
      </c>
      <c r="C14" s="5" t="n">
        <v>933158</v>
      </c>
      <c r="D14" s="5" t="n">
        <v>2533966</v>
      </c>
    </row>
    <row r="15" spans="1:4">
      <c r="A15" s="4" t="s">
        <v>86</v>
      </c>
      <c r="B15" s="5" t="n">
        <v>-1909549</v>
      </c>
      <c r="C15" s="5" t="n">
        <v>-403997</v>
      </c>
      <c r="D15" s="5" t="n">
        <v>-143</v>
      </c>
    </row>
    <row r="16" spans="1:4">
      <c r="A16" s="4" t="s">
        <v>87</v>
      </c>
      <c r="B16" s="5" t="n">
        <v>-138488344</v>
      </c>
      <c r="C16" s="5" t="n">
        <v>-50134524</v>
      </c>
      <c r="D16" s="5" t="n">
        <v>-37512212</v>
      </c>
    </row>
    <row r="17" spans="1:4">
      <c r="A17" s="4" t="s">
        <v>88</v>
      </c>
      <c r="B17" s="5" t="n">
        <v>0</v>
      </c>
    </row>
    <row r="18" spans="1:4">
      <c r="A18" s="4" t="s">
        <v>89</v>
      </c>
      <c r="B18" s="5" t="n">
        <v>-586551</v>
      </c>
      <c r="C18" s="5" t="n">
        <v>-249652</v>
      </c>
    </row>
    <row r="19" spans="1:4">
      <c r="A19" s="4" t="s">
        <v>90</v>
      </c>
      <c r="B19" s="5" t="n">
        <v>-139074895</v>
      </c>
      <c r="C19" s="5" t="n">
        <v>-50384176</v>
      </c>
      <c r="D19" s="5" t="n">
        <v>-37512212</v>
      </c>
    </row>
    <row r="20" spans="1:4">
      <c r="A20" s="4" t="s">
        <v>91</v>
      </c>
      <c r="B20" s="6" t="n">
        <v>-139074895</v>
      </c>
      <c r="C20" s="6" t="n">
        <v>-50384176</v>
      </c>
      <c r="D20" s="6" t="n">
        <v>-37512212</v>
      </c>
    </row>
    <row r="21" spans="1:4">
      <c r="A21" s="4" t="s">
        <v>92</v>
      </c>
      <c r="B21" s="8" t="n">
        <v>-2.64</v>
      </c>
      <c r="C21" s="8" t="n">
        <v>-2.32</v>
      </c>
      <c r="D21" s="8" t="n">
        <v>-3.97</v>
      </c>
    </row>
    <row r="22" spans="1:4">
      <c r="A22" s="4" t="s">
        <v>93</v>
      </c>
      <c r="B22" s="5" t="n">
        <v>52609810</v>
      </c>
      <c r="C22" s="5" t="n">
        <v>21752757</v>
      </c>
      <c r="D22" s="5" t="n">
        <v>9439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33</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33</v>
      </c>
    </row>
    <row r="3" spans="1:2">
      <c r="A3" s="3" t="s">
        <v>214</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3</v>
      </c>
    </row>
    <row r="3" spans="1:2">
      <c r="A3" s="3" t="s">
        <v>229</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62"/>
  </cols>
  <sheetData>
    <row r="1" spans="1:2">
      <c r="A1" s="1" t="s">
        <v>334</v>
      </c>
      <c r="B1" s="2" t="s">
        <v>1</v>
      </c>
    </row>
    <row r="2" spans="1:2">
      <c r="B2" s="2" t="s">
        <v>33</v>
      </c>
    </row>
    <row r="3" spans="1:2">
      <c r="A3" s="4" t="s">
        <v>335</v>
      </c>
    </row>
    <row r="4" spans="1:2">
      <c r="A4" s="3"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row>
    <row r="10" spans="1:2">
      <c r="A10" s="3" t="s">
        <v>336</v>
      </c>
    </row>
    <row r="11" spans="1:2">
      <c r="A11" s="4" t="s">
        <v>337</v>
      </c>
      <c r="B11" s="4" t="s">
        <v>346</v>
      </c>
    </row>
    <row r="12" spans="1:2">
      <c r="A12" s="4" t="s">
        <v>339</v>
      </c>
      <c r="B12" s="4" t="s">
        <v>347</v>
      </c>
    </row>
    <row r="13" spans="1:2">
      <c r="A13" s="4" t="s">
        <v>341</v>
      </c>
      <c r="B13" s="4" t="s">
        <v>342</v>
      </c>
    </row>
    <row r="14" spans="1:2">
      <c r="A14" s="4" t="s">
        <v>343</v>
      </c>
      <c r="B14" s="4" t="s">
        <v>348</v>
      </c>
    </row>
    <row r="15" spans="1:2">
      <c r="A15" s="4" t="s">
        <v>349</v>
      </c>
    </row>
    <row r="16" spans="1:2">
      <c r="A16" s="3" t="s">
        <v>336</v>
      </c>
    </row>
    <row r="17" spans="1:2">
      <c r="A17" s="4" t="s">
        <v>337</v>
      </c>
      <c r="B17" s="4" t="s">
        <v>350</v>
      </c>
    </row>
    <row r="18" spans="1:2">
      <c r="A18" s="4" t="s">
        <v>339</v>
      </c>
      <c r="B18" s="4" t="s">
        <v>351</v>
      </c>
    </row>
    <row r="19" spans="1:2">
      <c r="A19" s="4" t="s">
        <v>341</v>
      </c>
      <c r="B19" s="4" t="s">
        <v>342</v>
      </c>
    </row>
    <row r="20" spans="1:2">
      <c r="A20" s="4" t="s">
        <v>343</v>
      </c>
      <c r="B20" s="4" t="s">
        <v>352</v>
      </c>
    </row>
    <row r="21" spans="1:2">
      <c r="A21" s="4" t="s">
        <v>353</v>
      </c>
    </row>
    <row r="22" spans="1:2">
      <c r="A22" s="3" t="s">
        <v>336</v>
      </c>
    </row>
    <row r="23" spans="1:2">
      <c r="A23" s="4" t="s">
        <v>337</v>
      </c>
      <c r="B23" s="4" t="s">
        <v>354</v>
      </c>
    </row>
    <row r="24" spans="1:2">
      <c r="A24" s="4" t="s">
        <v>339</v>
      </c>
      <c r="B24" s="4" t="s">
        <v>355</v>
      </c>
    </row>
    <row r="25" spans="1:2">
      <c r="A25" s="4" t="s">
        <v>341</v>
      </c>
      <c r="B25" s="4" t="s">
        <v>342</v>
      </c>
    </row>
    <row r="26" spans="1:2">
      <c r="A26" s="4" t="s">
        <v>343</v>
      </c>
      <c r="B26" s="4" t="s">
        <v>348</v>
      </c>
    </row>
    <row r="27" spans="1:2">
      <c r="A27" s="4" t="s">
        <v>356</v>
      </c>
    </row>
    <row r="28" spans="1:2">
      <c r="A28" s="3" t="s">
        <v>336</v>
      </c>
    </row>
    <row r="29" spans="1:2">
      <c r="A29" s="4" t="s">
        <v>337</v>
      </c>
      <c r="B29" s="4" t="s">
        <v>354</v>
      </c>
    </row>
    <row r="30" spans="1:2">
      <c r="A30" s="4" t="s">
        <v>339</v>
      </c>
      <c r="B30" s="4" t="s">
        <v>357</v>
      </c>
    </row>
    <row r="31" spans="1:2">
      <c r="A31" s="4" t="s">
        <v>341</v>
      </c>
      <c r="B31" s="4" t="s">
        <v>342</v>
      </c>
    </row>
    <row r="32" spans="1:2">
      <c r="A32" s="4" t="s">
        <v>343</v>
      </c>
      <c r="B32" s="4" t="s">
        <v>348</v>
      </c>
    </row>
    <row r="33" spans="1:2">
      <c r="A33" s="4" t="s">
        <v>358</v>
      </c>
    </row>
    <row r="34" spans="1:2">
      <c r="A34" s="3" t="s">
        <v>336</v>
      </c>
    </row>
    <row r="35" spans="1:2">
      <c r="A35" s="4" t="s">
        <v>337</v>
      </c>
      <c r="B35" s="4" t="s">
        <v>359</v>
      </c>
    </row>
    <row r="36" spans="1:2">
      <c r="A36" s="4" t="s">
        <v>339</v>
      </c>
      <c r="B36" s="4" t="s">
        <v>360</v>
      </c>
    </row>
    <row r="37" spans="1:2">
      <c r="A37" s="4" t="s">
        <v>341</v>
      </c>
      <c r="B37" s="4" t="s">
        <v>342</v>
      </c>
    </row>
    <row r="38" spans="1:2">
      <c r="A38" s="4" t="s">
        <v>343</v>
      </c>
      <c r="B3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s>
  <sheetData>
    <row r="1" spans="1:8">
      <c r="A1" s="1" t="s">
        <v>361</v>
      </c>
      <c r="B1" s="2" t="s">
        <v>362</v>
      </c>
      <c r="C1" s="2" t="s">
        <v>363</v>
      </c>
      <c r="D1" s="2" t="s">
        <v>364</v>
      </c>
      <c r="E1" s="2" t="s">
        <v>365</v>
      </c>
      <c r="F1" s="2" t="s">
        <v>366</v>
      </c>
      <c r="G1" s="2" t="s">
        <v>367</v>
      </c>
      <c r="H1" s="2" t="s">
        <v>368</v>
      </c>
    </row>
    <row r="2" spans="1:8">
      <c r="A2" s="3" t="s">
        <v>369</v>
      </c>
    </row>
    <row r="3" spans="1:8">
      <c r="A3" s="4" t="s">
        <v>370</v>
      </c>
      <c r="C3" s="6" t="n">
        <v>0</v>
      </c>
    </row>
    <row r="4" spans="1:8">
      <c r="A4" s="4" t="s">
        <v>371</v>
      </c>
      <c r="C4" s="5" t="n">
        <v>0</v>
      </c>
    </row>
    <row r="5" spans="1:8">
      <c r="A5" s="4" t="s">
        <v>372</v>
      </c>
      <c r="C5" s="5" t="n">
        <v>0</v>
      </c>
      <c r="D5" s="6" t="n">
        <v>0</v>
      </c>
      <c r="E5" s="6" t="n">
        <v>0</v>
      </c>
    </row>
    <row r="6" spans="1:8">
      <c r="A6" s="4" t="s">
        <v>373</v>
      </c>
      <c r="C6" s="5" t="n">
        <v>15398</v>
      </c>
      <c r="D6" s="5" t="n">
        <v>2422</v>
      </c>
      <c r="E6" s="5" t="n">
        <v>781</v>
      </c>
    </row>
    <row r="7" spans="1:8">
      <c r="A7" s="4" t="s">
        <v>374</v>
      </c>
      <c r="C7" s="5" t="n">
        <v>206881</v>
      </c>
    </row>
    <row r="8" spans="1:8">
      <c r="A8" s="4" t="s">
        <v>375</v>
      </c>
      <c r="C8" s="5" t="n">
        <v>41584</v>
      </c>
    </row>
    <row r="9" spans="1:8">
      <c r="A9" s="4" t="s">
        <v>376</v>
      </c>
      <c r="C9" s="5" t="n">
        <v>26562</v>
      </c>
    </row>
    <row r="10" spans="1:8">
      <c r="A10" s="4" t="s">
        <v>377</v>
      </c>
      <c r="C10" s="5" t="n">
        <v>24940</v>
      </c>
    </row>
    <row r="11" spans="1:8">
      <c r="A11" s="4" t="s">
        <v>378</v>
      </c>
      <c r="C11" s="5" t="n">
        <v>21599</v>
      </c>
    </row>
    <row r="12" spans="1:8">
      <c r="A12" s="4" t="s">
        <v>258</v>
      </c>
      <c r="C12" s="5" t="n">
        <v>0</v>
      </c>
      <c r="D12" s="5" t="n">
        <v>0</v>
      </c>
      <c r="E12" s="5" t="n">
        <v>0</v>
      </c>
    </row>
    <row r="13" spans="1:8">
      <c r="A13" s="4" t="s">
        <v>379</v>
      </c>
      <c r="C13" s="5" t="n">
        <v>1332419</v>
      </c>
      <c r="D13" s="5" t="n">
        <v>855158</v>
      </c>
      <c r="E13" s="5" t="n">
        <v>2065510</v>
      </c>
    </row>
    <row r="14" spans="1:8">
      <c r="A14" s="4" t="s">
        <v>380</v>
      </c>
      <c r="C14" s="6" t="n">
        <v>893942</v>
      </c>
      <c r="D14" s="5" t="n">
        <v>912124</v>
      </c>
    </row>
    <row r="15" spans="1:8">
      <c r="A15" s="4" t="s">
        <v>381</v>
      </c>
      <c r="C15" s="4" t="s">
        <v>382</v>
      </c>
    </row>
    <row r="16" spans="1:8">
      <c r="A16" s="4" t="s">
        <v>383</v>
      </c>
      <c r="C16" s="6" t="n">
        <v>0</v>
      </c>
      <c r="D16" s="5" t="n">
        <v>0</v>
      </c>
      <c r="E16" s="5" t="n">
        <v>0</v>
      </c>
    </row>
    <row r="17" spans="1:8">
      <c r="A17" s="4" t="s">
        <v>384</v>
      </c>
      <c r="C17" s="6" t="n">
        <v>0</v>
      </c>
      <c r="D17" s="5" t="n">
        <v>0</v>
      </c>
      <c r="E17" s="5" t="n">
        <v>0</v>
      </c>
    </row>
    <row r="18" spans="1:8">
      <c r="A18" s="4" t="s">
        <v>385</v>
      </c>
      <c r="C18" s="5" t="n">
        <v>1</v>
      </c>
    </row>
    <row r="19" spans="1:8">
      <c r="A19" s="4" t="s">
        <v>386</v>
      </c>
      <c r="C19" s="6" t="n">
        <v>62951607</v>
      </c>
      <c r="D19" s="6" t="n">
        <v>229660148</v>
      </c>
      <c r="E19" s="6" t="n">
        <v>83948770</v>
      </c>
      <c r="H19" s="6" t="n">
        <v>13160696</v>
      </c>
    </row>
    <row r="20" spans="1:8">
      <c r="A20" s="4" t="s">
        <v>387</v>
      </c>
      <c r="B20" s="4" t="s">
        <v>388</v>
      </c>
    </row>
    <row r="21" spans="1:8">
      <c r="A21" s="4" t="s">
        <v>389</v>
      </c>
      <c r="C21" s="5" t="n">
        <v>93822</v>
      </c>
    </row>
    <row r="22" spans="1:8">
      <c r="A22" s="4" t="s">
        <v>390</v>
      </c>
    </row>
    <row r="23" spans="1:8">
      <c r="A23" s="3" t="s">
        <v>369</v>
      </c>
    </row>
    <row r="24" spans="1:8">
      <c r="A24" s="4" t="s">
        <v>391</v>
      </c>
      <c r="C24" s="6" t="n">
        <v>3300000</v>
      </c>
    </row>
    <row r="25" spans="1:8">
      <c r="A25" s="4" t="s">
        <v>176</v>
      </c>
    </row>
    <row r="26" spans="1:8">
      <c r="A26" s="3" t="s">
        <v>369</v>
      </c>
    </row>
    <row r="27" spans="1:8">
      <c r="A27" s="4" t="s">
        <v>392</v>
      </c>
      <c r="C27" s="4" t="s">
        <v>393</v>
      </c>
      <c r="D27" s="4" t="s">
        <v>394</v>
      </c>
    </row>
    <row r="28" spans="1:8">
      <c r="A28" s="4" t="s">
        <v>395</v>
      </c>
    </row>
    <row r="29" spans="1:8">
      <c r="A29" s="3" t="s">
        <v>369</v>
      </c>
    </row>
    <row r="30" spans="1:8">
      <c r="A30" s="4" t="s">
        <v>396</v>
      </c>
      <c r="F30" s="9" t="n">
        <v>26878093</v>
      </c>
      <c r="G30" s="9" t="n">
        <v>25660869</v>
      </c>
    </row>
    <row r="31" spans="1:8">
      <c r="A31" s="4" t="s">
        <v>266</v>
      </c>
    </row>
    <row r="32" spans="1:8">
      <c r="A32" s="3" t="s">
        <v>369</v>
      </c>
    </row>
    <row r="33" spans="1:8">
      <c r="A33" s="4" t="s">
        <v>397</v>
      </c>
      <c r="C33" s="6" t="n">
        <v>1170000</v>
      </c>
      <c r="D33" s="6" t="n">
        <v>1482000</v>
      </c>
    </row>
    <row r="34" spans="1:8">
      <c r="A34" s="4" t="s">
        <v>398</v>
      </c>
    </row>
    <row r="35" spans="1:8">
      <c r="A35" s="3" t="s">
        <v>369</v>
      </c>
    </row>
    <row r="36" spans="1:8">
      <c r="A36" s="4" t="s">
        <v>397</v>
      </c>
      <c r="C36" s="6" t="n">
        <v>312000</v>
      </c>
      <c r="D36" s="6" t="n">
        <v>78000</v>
      </c>
    </row>
    <row r="37" spans="1:8">
      <c r="A37" s="4" t="s">
        <v>399</v>
      </c>
    </row>
    <row r="38" spans="1:8">
      <c r="A38" s="3" t="s">
        <v>369</v>
      </c>
    </row>
    <row r="39" spans="1:8">
      <c r="A39" s="4" t="s">
        <v>400</v>
      </c>
      <c r="C39" s="4" t="s">
        <v>401</v>
      </c>
    </row>
    <row r="40" spans="1:8">
      <c r="A40" s="4" t="s">
        <v>402</v>
      </c>
    </row>
    <row r="41" spans="1:8">
      <c r="A41" s="3" t="s">
        <v>369</v>
      </c>
    </row>
    <row r="42" spans="1:8">
      <c r="A42" s="4" t="s">
        <v>400</v>
      </c>
      <c r="C42"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403</v>
      </c>
      <c r="B1" s="2" t="s">
        <v>1</v>
      </c>
    </row>
    <row r="2" spans="1:2">
      <c r="B2" s="2" t="s">
        <v>33</v>
      </c>
    </row>
    <row r="3" spans="1:2">
      <c r="A3" s="4" t="s">
        <v>404</v>
      </c>
    </row>
    <row r="4" spans="1:2">
      <c r="A4" s="3" t="s">
        <v>405</v>
      </c>
    </row>
    <row r="5" spans="1:2">
      <c r="A5" s="4" t="s">
        <v>406</v>
      </c>
      <c r="B5" s="4" t="s">
        <v>407</v>
      </c>
    </row>
    <row r="6" spans="1:2">
      <c r="A6" s="4" t="s">
        <v>408</v>
      </c>
    </row>
    <row r="7" spans="1:2">
      <c r="A7" s="3" t="s">
        <v>405</v>
      </c>
    </row>
    <row r="8" spans="1:2">
      <c r="A8" s="4" t="s">
        <v>406</v>
      </c>
      <c r="B8" s="4" t="s">
        <v>407</v>
      </c>
    </row>
    <row r="9" spans="1:2">
      <c r="A9" s="4" t="s">
        <v>409</v>
      </c>
    </row>
    <row r="10" spans="1:2">
      <c r="A10" s="3" t="s">
        <v>405</v>
      </c>
    </row>
    <row r="11" spans="1:2">
      <c r="A11" s="4" t="s">
        <v>406</v>
      </c>
      <c r="B11" s="4" t="s">
        <v>410</v>
      </c>
    </row>
    <row r="12" spans="1:2">
      <c r="A12" s="4" t="s">
        <v>411</v>
      </c>
    </row>
    <row r="13" spans="1:2">
      <c r="A13" s="3" t="s">
        <v>405</v>
      </c>
    </row>
    <row r="14" spans="1:2">
      <c r="A14" s="4" t="s">
        <v>406</v>
      </c>
      <c r="B14" s="4" t="s">
        <v>382</v>
      </c>
    </row>
    <row r="15" spans="1:2">
      <c r="A15" s="4" t="s">
        <v>412</v>
      </c>
    </row>
    <row r="16" spans="1:2">
      <c r="A16" s="3" t="s">
        <v>405</v>
      </c>
    </row>
    <row r="17" spans="1:2">
      <c r="A17" s="4" t="s">
        <v>406</v>
      </c>
      <c r="B17" s="4" t="s">
        <v>413</v>
      </c>
    </row>
    <row r="18" spans="1:2">
      <c r="A18" s="4" t="s">
        <v>414</v>
      </c>
    </row>
    <row r="19" spans="1:2">
      <c r="A19" s="3" t="s">
        <v>405</v>
      </c>
    </row>
    <row r="20" spans="1:2">
      <c r="A20" s="4" t="s">
        <v>406</v>
      </c>
      <c r="B20"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33</v>
      </c>
      <c r="C2" s="2" t="s">
        <v>34</v>
      </c>
      <c r="D2" s="2" t="s">
        <v>73</v>
      </c>
    </row>
    <row r="3" spans="1:4">
      <c r="A3" s="3" t="s">
        <v>369</v>
      </c>
    </row>
    <row r="4" spans="1:4">
      <c r="A4" s="4" t="s">
        <v>264</v>
      </c>
      <c r="B4" s="6" t="n">
        <v>120278023</v>
      </c>
      <c r="C4" s="6" t="n">
        <v>39341518</v>
      </c>
      <c r="D4" s="6" t="n">
        <v>32149157</v>
      </c>
    </row>
    <row r="5" spans="1:4">
      <c r="A5" s="4" t="s">
        <v>417</v>
      </c>
    </row>
    <row r="6" spans="1:4">
      <c r="A6" s="3" t="s">
        <v>369</v>
      </c>
    </row>
    <row r="7" spans="1:4">
      <c r="A7" s="4" t="s">
        <v>264</v>
      </c>
      <c r="D7" s="6" t="n">
        <v>14625500</v>
      </c>
    </row>
    <row r="8" spans="1:4">
      <c r="A8" s="4" t="s">
        <v>418</v>
      </c>
    </row>
    <row r="9" spans="1:4">
      <c r="A9" s="3" t="s">
        <v>369</v>
      </c>
    </row>
    <row r="10" spans="1:4">
      <c r="A10" s="4" t="s">
        <v>264</v>
      </c>
      <c r="C10" s="5" t="n">
        <v>7651617</v>
      </c>
    </row>
    <row r="11" spans="1:4">
      <c r="A11" s="4" t="s">
        <v>419</v>
      </c>
    </row>
    <row r="12" spans="1:4">
      <c r="A12" s="3" t="s">
        <v>369</v>
      </c>
    </row>
    <row r="13" spans="1:4">
      <c r="A13" s="4" t="s">
        <v>264</v>
      </c>
      <c r="C13" s="6" t="n">
        <v>7104015</v>
      </c>
    </row>
    <row r="14" spans="1:4">
      <c r="A14" s="4" t="s">
        <v>420</v>
      </c>
    </row>
    <row r="15" spans="1:4">
      <c r="A15" s="3" t="s">
        <v>369</v>
      </c>
    </row>
    <row r="16" spans="1:4">
      <c r="A16" s="4" t="s">
        <v>264</v>
      </c>
      <c r="B16" s="5" t="n">
        <v>25515178</v>
      </c>
    </row>
    <row r="17" spans="1:4">
      <c r="A17" s="4" t="s">
        <v>421</v>
      </c>
    </row>
    <row r="18" spans="1:4">
      <c r="A18" s="3" t="s">
        <v>369</v>
      </c>
    </row>
    <row r="19" spans="1:4">
      <c r="A19" s="4" t="s">
        <v>264</v>
      </c>
      <c r="B19" s="6" t="n">
        <v>146643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33</v>
      </c>
      <c r="C2" s="2" t="s">
        <v>34</v>
      </c>
      <c r="D2" s="2" t="s">
        <v>73</v>
      </c>
    </row>
    <row r="3" spans="1:4">
      <c r="A3" s="4" t="s">
        <v>423</v>
      </c>
    </row>
    <row r="4" spans="1:4">
      <c r="A4" s="3" t="s">
        <v>369</v>
      </c>
    </row>
    <row r="5" spans="1:4">
      <c r="A5" s="4" t="s">
        <v>424</v>
      </c>
      <c r="B5" s="4" t="s">
        <v>425</v>
      </c>
      <c r="C5" s="4" t="s">
        <v>425</v>
      </c>
      <c r="D5" s="4" t="s">
        <v>4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33</v>
      </c>
      <c r="C1" s="2" t="s">
        <v>34</v>
      </c>
      <c r="D1" s="2" t="s">
        <v>73</v>
      </c>
      <c r="E1" s="2" t="s">
        <v>427</v>
      </c>
    </row>
    <row r="2" spans="1:5">
      <c r="A2" s="3" t="s">
        <v>428</v>
      </c>
    </row>
    <row r="3" spans="1:5">
      <c r="A3" s="4" t="s">
        <v>429</v>
      </c>
      <c r="B3" s="6" t="n">
        <v>36778028</v>
      </c>
      <c r="C3" s="6" t="n">
        <v>204008828</v>
      </c>
    </row>
    <row r="4" spans="1:5">
      <c r="A4" s="4" t="s">
        <v>430</v>
      </c>
      <c r="B4" s="5" t="n">
        <v>26173579</v>
      </c>
      <c r="C4" s="5" t="n">
        <v>25651320</v>
      </c>
    </row>
    <row r="5" spans="1:5">
      <c r="A5" s="4" t="s">
        <v>36</v>
      </c>
      <c r="B5" s="5" t="n">
        <v>62951607</v>
      </c>
      <c r="C5" s="5" t="n">
        <v>229660148</v>
      </c>
      <c r="D5" s="6" t="n">
        <v>83948770</v>
      </c>
      <c r="E5" s="6" t="n">
        <v>13160696</v>
      </c>
    </row>
    <row r="6" spans="1:5">
      <c r="A6" s="4" t="s">
        <v>431</v>
      </c>
    </row>
    <row r="7" spans="1:5">
      <c r="A7" s="3" t="s">
        <v>428</v>
      </c>
    </row>
    <row r="8" spans="1:5">
      <c r="A8" s="4" t="s">
        <v>36</v>
      </c>
      <c r="B8" s="5" t="n">
        <v>58253341</v>
      </c>
      <c r="C8" s="5" t="n">
        <v>224878393</v>
      </c>
    </row>
    <row r="9" spans="1:5">
      <c r="A9" s="4" t="s">
        <v>432</v>
      </c>
    </row>
    <row r="10" spans="1:5">
      <c r="A10" s="3" t="s">
        <v>428</v>
      </c>
    </row>
    <row r="11" spans="1:5">
      <c r="A11" s="4" t="s">
        <v>36</v>
      </c>
      <c r="B11" s="5" t="n">
        <v>3916262</v>
      </c>
      <c r="C11" s="5" t="n">
        <v>3927163</v>
      </c>
    </row>
    <row r="12" spans="1:5">
      <c r="A12" s="4" t="s">
        <v>433</v>
      </c>
    </row>
    <row r="13" spans="1:5">
      <c r="A13" s="3" t="s">
        <v>428</v>
      </c>
    </row>
    <row r="14" spans="1:5">
      <c r="A14" s="4" t="s">
        <v>36</v>
      </c>
      <c r="B14" s="5" t="n">
        <v>19890</v>
      </c>
    </row>
    <row r="15" spans="1:5">
      <c r="A15" s="4" t="s">
        <v>434</v>
      </c>
    </row>
    <row r="16" spans="1:5">
      <c r="A16" s="3" t="s">
        <v>428</v>
      </c>
    </row>
    <row r="17" spans="1:5">
      <c r="A17" s="4" t="s">
        <v>36</v>
      </c>
      <c r="B17" s="6" t="n">
        <v>762114</v>
      </c>
      <c r="C17" s="6" t="n">
        <v>854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77"/>
  </cols>
  <sheetData>
    <row r="1" spans="1:2">
      <c r="A1" s="1" t="s">
        <v>435</v>
      </c>
      <c r="B1" s="2" t="s">
        <v>1</v>
      </c>
    </row>
    <row r="2" spans="1:2">
      <c r="B2" s="2" t="s">
        <v>436</v>
      </c>
    </row>
    <row r="3" spans="1:2">
      <c r="A3" s="3" t="s">
        <v>437</v>
      </c>
    </row>
    <row r="4" spans="1:2">
      <c r="A4" s="4" t="s">
        <v>438</v>
      </c>
      <c r="B4" s="4" t="s">
        <v>439</v>
      </c>
    </row>
    <row r="5" spans="1:2">
      <c r="A5" s="4" t="s">
        <v>440</v>
      </c>
      <c r="B5" s="10" t="n">
        <v>2.4</v>
      </c>
    </row>
    <row r="6" spans="1:2">
      <c r="A6" s="4" t="s">
        <v>399</v>
      </c>
    </row>
    <row r="7" spans="1:2">
      <c r="A7" s="3" t="s">
        <v>437</v>
      </c>
    </row>
    <row r="8" spans="1:2">
      <c r="A8" s="4" t="s">
        <v>441</v>
      </c>
      <c r="B8" s="4" t="s">
        <v>442</v>
      </c>
    </row>
    <row r="9" spans="1:2">
      <c r="A9" s="4" t="s">
        <v>402</v>
      </c>
    </row>
    <row r="10" spans="1:2">
      <c r="A10" s="3" t="s">
        <v>437</v>
      </c>
    </row>
    <row r="11" spans="1:2">
      <c r="A11" s="4" t="s">
        <v>441</v>
      </c>
      <c r="B11"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v>
      </c>
      <c r="B1" s="2" t="s">
        <v>1</v>
      </c>
    </row>
    <row r="2" spans="1:4">
      <c r="B2" s="2" t="s">
        <v>33</v>
      </c>
      <c r="C2" s="2" t="s">
        <v>34</v>
      </c>
      <c r="D2" s="2" t="s">
        <v>73</v>
      </c>
    </row>
    <row r="3" spans="1:4">
      <c r="A3" s="3" t="s">
        <v>95</v>
      </c>
    </row>
    <row r="4" spans="1:4">
      <c r="A4" s="4" t="s">
        <v>90</v>
      </c>
      <c r="B4" s="6" t="n">
        <v>-139074895</v>
      </c>
      <c r="C4" s="6" t="n">
        <v>-50384176</v>
      </c>
      <c r="D4" s="6" t="n">
        <v>-37512212</v>
      </c>
    </row>
    <row r="5" spans="1:4">
      <c r="A5" s="3" t="s">
        <v>96</v>
      </c>
    </row>
    <row r="6" spans="1:4">
      <c r="A6" s="4" t="s">
        <v>97</v>
      </c>
      <c r="B6" s="5" t="n">
        <v>2211821</v>
      </c>
      <c r="C6" s="5" t="n">
        <v>1148440</v>
      </c>
      <c r="D6" s="5" t="n">
        <v>-594912</v>
      </c>
    </row>
    <row r="7" spans="1:4">
      <c r="A7" s="4" t="s">
        <v>98</v>
      </c>
      <c r="B7" s="6" t="n">
        <v>-136863074</v>
      </c>
      <c r="C7" s="6" t="n">
        <v>-49235736</v>
      </c>
      <c r="D7" s="6" t="n">
        <v>-18120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43</v>
      </c>
      <c r="B1" s="2" t="s">
        <v>436</v>
      </c>
    </row>
    <row r="2" spans="1:2">
      <c r="A2" s="4" t="s">
        <v>444</v>
      </c>
    </row>
    <row r="3" spans="1:2">
      <c r="A3" s="3" t="s">
        <v>445</v>
      </c>
    </row>
    <row r="4" spans="1:2">
      <c r="A4" s="4" t="s">
        <v>446</v>
      </c>
      <c r="B4" s="6" t="n">
        <v>38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s>
  <sheetData>
    <row r="1" spans="1:9">
      <c r="A1" s="1" t="s">
        <v>447</v>
      </c>
      <c r="B1" s="2" t="s">
        <v>448</v>
      </c>
      <c r="C1" s="2" t="s">
        <v>1</v>
      </c>
    </row>
    <row r="2" spans="1:9">
      <c r="B2" s="2" t="s">
        <v>449</v>
      </c>
      <c r="C2" s="2" t="s">
        <v>436</v>
      </c>
      <c r="D2" s="2" t="s">
        <v>366</v>
      </c>
      <c r="E2" s="2" t="s">
        <v>364</v>
      </c>
      <c r="F2" s="2" t="s">
        <v>367</v>
      </c>
      <c r="G2" s="2" t="s">
        <v>450</v>
      </c>
      <c r="H2" s="2" t="s">
        <v>451</v>
      </c>
      <c r="I2" s="2" t="s">
        <v>452</v>
      </c>
    </row>
    <row r="3" spans="1:9">
      <c r="A3" s="3" t="s">
        <v>453</v>
      </c>
    </row>
    <row r="4" spans="1:9">
      <c r="A4" s="4" t="s">
        <v>454</v>
      </c>
      <c r="C4" s="6" t="n">
        <v>2086058</v>
      </c>
      <c r="E4" s="6" t="n">
        <v>1900000</v>
      </c>
    </row>
    <row r="5" spans="1:9">
      <c r="A5" s="4" t="s">
        <v>455</v>
      </c>
      <c r="I5" s="6" t="n">
        <v>500000</v>
      </c>
    </row>
    <row r="6" spans="1:9">
      <c r="A6" s="4" t="s">
        <v>456</v>
      </c>
    </row>
    <row r="7" spans="1:9">
      <c r="A7" s="3" t="s">
        <v>453</v>
      </c>
    </row>
    <row r="8" spans="1:9">
      <c r="A8" s="4" t="s">
        <v>457</v>
      </c>
      <c r="B8" s="6" t="n">
        <v>500000</v>
      </c>
    </row>
    <row r="9" spans="1:9">
      <c r="A9" s="4" t="s">
        <v>458</v>
      </c>
      <c r="B9" s="6" t="n">
        <v>0</v>
      </c>
    </row>
    <row r="10" spans="1:9">
      <c r="A10" s="4" t="s">
        <v>459</v>
      </c>
    </row>
    <row r="11" spans="1:9">
      <c r="A11" s="3" t="s">
        <v>453</v>
      </c>
    </row>
    <row r="12" spans="1:9">
      <c r="A12" s="4" t="s">
        <v>460</v>
      </c>
      <c r="G12" s="5" t="n">
        <v>3</v>
      </c>
      <c r="H12" s="5" t="n">
        <v>3</v>
      </c>
    </row>
    <row r="13" spans="1:9">
      <c r="A13" s="4" t="s">
        <v>454</v>
      </c>
      <c r="C13" s="5" t="n">
        <v>2100000</v>
      </c>
      <c r="D13" s="11" t="n">
        <v>13.2</v>
      </c>
      <c r="E13" s="5" t="n">
        <v>1900000</v>
      </c>
      <c r="F13" s="11" t="n">
        <v>13.1</v>
      </c>
    </row>
    <row r="14" spans="1:9">
      <c r="A14" s="4" t="s">
        <v>461</v>
      </c>
      <c r="G14" s="6" t="n">
        <v>4000000</v>
      </c>
      <c r="H14" s="11" t="n">
        <v>26.3</v>
      </c>
    </row>
    <row r="15" spans="1:9">
      <c r="A15" s="4" t="s">
        <v>462</v>
      </c>
      <c r="G15" s="4" t="s">
        <v>463</v>
      </c>
      <c r="H15" s="4" t="s">
        <v>463</v>
      </c>
    </row>
    <row r="16" spans="1:9">
      <c r="A16" s="4" t="s">
        <v>464</v>
      </c>
      <c r="C16" s="6" t="n">
        <v>586551</v>
      </c>
      <c r="E16" s="6" t="n">
        <v>249652</v>
      </c>
    </row>
  </sheetData>
  <mergeCells count="3">
    <mergeCell ref="A1:A2"/>
    <mergeCell ref="C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33</v>
      </c>
      <c r="C1" s="2" t="s">
        <v>34</v>
      </c>
    </row>
    <row r="2" spans="1:3">
      <c r="A2" s="3" t="s">
        <v>405</v>
      </c>
    </row>
    <row r="3" spans="1:3">
      <c r="A3" s="4" t="s">
        <v>466</v>
      </c>
      <c r="B3" s="6" t="n">
        <v>22702401</v>
      </c>
      <c r="C3" s="6" t="n">
        <v>12514374</v>
      </c>
    </row>
    <row r="4" spans="1:3">
      <c r="A4" s="4" t="s">
        <v>467</v>
      </c>
      <c r="B4" s="5" t="n">
        <v>-2207919</v>
      </c>
      <c r="C4" s="5" t="n">
        <v>-660610</v>
      </c>
    </row>
    <row r="5" spans="1:3">
      <c r="A5" s="4" t="s">
        <v>44</v>
      </c>
      <c r="B5" s="5" t="n">
        <v>20494482</v>
      </c>
      <c r="C5" s="5" t="n">
        <v>11853764</v>
      </c>
    </row>
    <row r="6" spans="1:3">
      <c r="A6" s="4" t="s">
        <v>404</v>
      </c>
    </row>
    <row r="7" spans="1:3">
      <c r="A7" s="3" t="s">
        <v>405</v>
      </c>
    </row>
    <row r="8" spans="1:3">
      <c r="A8" s="4" t="s">
        <v>466</v>
      </c>
      <c r="B8" s="5" t="n">
        <v>384088</v>
      </c>
      <c r="C8" s="5" t="n">
        <v>273339</v>
      </c>
    </row>
    <row r="9" spans="1:3">
      <c r="A9" s="4" t="s">
        <v>408</v>
      </c>
    </row>
    <row r="10" spans="1:3">
      <c r="A10" s="3" t="s">
        <v>405</v>
      </c>
    </row>
    <row r="11" spans="1:3">
      <c r="A11" s="4" t="s">
        <v>466</v>
      </c>
      <c r="B11" s="5" t="n">
        <v>599495</v>
      </c>
      <c r="C11" s="5" t="n">
        <v>160772</v>
      </c>
    </row>
    <row r="12" spans="1:3">
      <c r="A12" s="4" t="s">
        <v>409</v>
      </c>
    </row>
    <row r="13" spans="1:3">
      <c r="A13" s="3" t="s">
        <v>405</v>
      </c>
    </row>
    <row r="14" spans="1:3">
      <c r="A14" s="4" t="s">
        <v>466</v>
      </c>
      <c r="B14" s="5" t="n">
        <v>77460</v>
      </c>
      <c r="C14" s="5" t="n">
        <v>81360</v>
      </c>
    </row>
    <row r="15" spans="1:3">
      <c r="A15" s="4" t="s">
        <v>411</v>
      </c>
    </row>
    <row r="16" spans="1:3">
      <c r="A16" s="3" t="s">
        <v>405</v>
      </c>
    </row>
    <row r="17" spans="1:3">
      <c r="A17" s="4" t="s">
        <v>466</v>
      </c>
      <c r="B17" s="5" t="n">
        <v>3916615</v>
      </c>
      <c r="C17" s="5" t="n">
        <v>1686133</v>
      </c>
    </row>
    <row r="18" spans="1:3">
      <c r="A18" s="4" t="s">
        <v>412</v>
      </c>
    </row>
    <row r="19" spans="1:3">
      <c r="A19" s="3" t="s">
        <v>405</v>
      </c>
    </row>
    <row r="20" spans="1:3">
      <c r="A20" s="4" t="s">
        <v>466</v>
      </c>
      <c r="B20" s="5" t="n">
        <v>9368930</v>
      </c>
      <c r="C20" s="5" t="n">
        <v>2832726</v>
      </c>
    </row>
    <row r="21" spans="1:3">
      <c r="A21" s="4" t="s">
        <v>414</v>
      </c>
    </row>
    <row r="22" spans="1:3">
      <c r="A22" s="3" t="s">
        <v>405</v>
      </c>
    </row>
    <row r="23" spans="1:3">
      <c r="A23" s="4" t="s">
        <v>466</v>
      </c>
      <c r="B23" s="5" t="n">
        <v>4607975</v>
      </c>
      <c r="C23" s="5" t="n">
        <v>3227150</v>
      </c>
    </row>
    <row r="24" spans="1:3">
      <c r="A24" s="4" t="s">
        <v>468</v>
      </c>
    </row>
    <row r="25" spans="1:3">
      <c r="A25" s="3" t="s">
        <v>405</v>
      </c>
    </row>
    <row r="26" spans="1:3">
      <c r="A26" s="4" t="s">
        <v>466</v>
      </c>
      <c r="B26" s="6" t="n">
        <v>3747838</v>
      </c>
      <c r="C26" s="6" t="n">
        <v>42528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33</v>
      </c>
      <c r="C2" s="2" t="s">
        <v>34</v>
      </c>
      <c r="D2" s="2" t="s">
        <v>73</v>
      </c>
    </row>
    <row r="3" spans="1:4">
      <c r="A3" s="3" t="s">
        <v>188</v>
      </c>
    </row>
    <row r="4" spans="1:4">
      <c r="A4" s="4" t="s">
        <v>470</v>
      </c>
      <c r="B4" s="6" t="n">
        <v>1634377</v>
      </c>
      <c r="C4" s="6" t="n">
        <v>545705</v>
      </c>
      <c r="D4" s="6" t="n">
        <v>1982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1</v>
      </c>
      <c r="B1" s="2" t="s">
        <v>1</v>
      </c>
    </row>
    <row r="2" spans="1:4">
      <c r="B2" s="2" t="s">
        <v>33</v>
      </c>
      <c r="C2" s="2" t="s">
        <v>34</v>
      </c>
      <c r="D2" s="2" t="s">
        <v>73</v>
      </c>
    </row>
    <row r="3" spans="1:4">
      <c r="A3" s="3" t="s">
        <v>472</v>
      </c>
    </row>
    <row r="4" spans="1:4">
      <c r="A4" s="4" t="s">
        <v>473</v>
      </c>
      <c r="B4" s="6" t="n">
        <v>-139074895</v>
      </c>
      <c r="C4" s="6" t="n">
        <v>-50384176</v>
      </c>
      <c r="D4" s="6" t="n">
        <v>-37512212</v>
      </c>
    </row>
    <row r="5" spans="1:4">
      <c r="A5" s="4" t="s">
        <v>474</v>
      </c>
      <c r="B5" s="5" t="n">
        <v>0</v>
      </c>
    </row>
    <row r="6" spans="1:4">
      <c r="A6" s="4" t="s">
        <v>475</v>
      </c>
      <c r="B6" s="6" t="n">
        <v>204693365</v>
      </c>
      <c r="C6" s="6" t="n">
        <v>72137289</v>
      </c>
      <c r="D6" s="6" t="n">
        <v>34716071</v>
      </c>
    </row>
    <row r="7" spans="1:4">
      <c r="A7" s="4" t="s">
        <v>354</v>
      </c>
    </row>
    <row r="8" spans="1:4">
      <c r="A8" s="3" t="s">
        <v>472</v>
      </c>
    </row>
    <row r="9" spans="1:4">
      <c r="A9" s="4" t="s">
        <v>476</v>
      </c>
      <c r="B9" s="4" t="s">
        <v>477</v>
      </c>
      <c r="C9" s="4" t="s">
        <v>477</v>
      </c>
      <c r="D9" s="4" t="s">
        <v>477</v>
      </c>
    </row>
    <row r="10" spans="1:4">
      <c r="A10" s="4" t="s">
        <v>473</v>
      </c>
      <c r="B10" s="6" t="n">
        <v>-127711113</v>
      </c>
      <c r="C10" s="6" t="n">
        <v>-40971742</v>
      </c>
      <c r="D10" s="6" t="n">
        <v>-26111094</v>
      </c>
    </row>
    <row r="11" spans="1:4">
      <c r="A11" s="4" t="s">
        <v>478</v>
      </c>
    </row>
    <row r="12" spans="1:4">
      <c r="A12" s="3" t="s">
        <v>472</v>
      </c>
    </row>
    <row r="13" spans="1:4">
      <c r="A13" s="4" t="s">
        <v>479</v>
      </c>
      <c r="B13" s="4" t="s">
        <v>480</v>
      </c>
    </row>
    <row r="14" spans="1:4">
      <c r="A14" s="4" t="s">
        <v>481</v>
      </c>
    </row>
    <row r="15" spans="1:4">
      <c r="A15" s="3" t="s">
        <v>472</v>
      </c>
    </row>
    <row r="16" spans="1:4">
      <c r="A16" s="4" t="s">
        <v>479</v>
      </c>
      <c r="B16" s="4" t="s">
        <v>482</v>
      </c>
    </row>
    <row r="17" spans="1:4">
      <c r="A17" s="4" t="s">
        <v>349</v>
      </c>
    </row>
    <row r="18" spans="1:4">
      <c r="A18" s="3" t="s">
        <v>472</v>
      </c>
    </row>
    <row r="19" spans="1:4">
      <c r="A19" s="4" t="s">
        <v>476</v>
      </c>
      <c r="B19" s="4" t="s">
        <v>483</v>
      </c>
    </row>
    <row r="20" spans="1:4">
      <c r="A20" s="4" t="s">
        <v>473</v>
      </c>
      <c r="B20" s="6" t="n">
        <v>0</v>
      </c>
      <c r="C20" s="5" t="n">
        <v>0</v>
      </c>
      <c r="D20" s="5" t="n">
        <v>0</v>
      </c>
    </row>
    <row r="21" spans="1:4">
      <c r="A21" s="4" t="s">
        <v>474</v>
      </c>
      <c r="B21" s="6" t="n">
        <v>0</v>
      </c>
      <c r="C21" s="5" t="n">
        <v>0</v>
      </c>
      <c r="D21" s="5" t="n">
        <v>0</v>
      </c>
    </row>
    <row r="22" spans="1:4">
      <c r="A22" s="4" t="s">
        <v>358</v>
      </c>
    </row>
    <row r="23" spans="1:4">
      <c r="A23" s="3" t="s">
        <v>472</v>
      </c>
    </row>
    <row r="24" spans="1:4">
      <c r="A24" s="4" t="s">
        <v>476</v>
      </c>
      <c r="B24" s="4" t="s">
        <v>484</v>
      </c>
    </row>
    <row r="25" spans="1:4">
      <c r="A25" s="4" t="s">
        <v>473</v>
      </c>
      <c r="B25" s="6" t="n">
        <v>0</v>
      </c>
      <c r="C25" s="5" t="n">
        <v>0</v>
      </c>
      <c r="D25" s="5" t="n">
        <v>0</v>
      </c>
    </row>
    <row r="26" spans="1:4">
      <c r="A26" s="4" t="s">
        <v>474</v>
      </c>
      <c r="B26" s="6" t="n">
        <v>0</v>
      </c>
      <c r="C26" s="5" t="n">
        <v>0</v>
      </c>
      <c r="D26" s="5" t="n">
        <v>0</v>
      </c>
    </row>
    <row r="27" spans="1:4">
      <c r="A27" s="4" t="s">
        <v>335</v>
      </c>
    </row>
    <row r="28" spans="1:4">
      <c r="A28" s="3" t="s">
        <v>472</v>
      </c>
    </row>
    <row r="29" spans="1:4">
      <c r="A29" s="4" t="s">
        <v>476</v>
      </c>
      <c r="B29" s="4" t="s">
        <v>485</v>
      </c>
    </row>
    <row r="30" spans="1:4">
      <c r="A30" s="4" t="s">
        <v>473</v>
      </c>
      <c r="B30" s="6" t="n">
        <v>0</v>
      </c>
      <c r="C30" s="5" t="n">
        <v>0</v>
      </c>
      <c r="D30" s="5" t="n">
        <v>0</v>
      </c>
    </row>
    <row r="31" spans="1:4">
      <c r="A31" s="4" t="s">
        <v>474</v>
      </c>
      <c r="B31" s="6" t="n">
        <v>0</v>
      </c>
      <c r="C31" s="6" t="n">
        <v>0</v>
      </c>
      <c r="D31" s="6" t="n">
        <v>0</v>
      </c>
    </row>
    <row r="32" spans="1:4">
      <c r="A32" s="4" t="s">
        <v>345</v>
      </c>
    </row>
    <row r="33" spans="1:4">
      <c r="A33" s="3" t="s">
        <v>472</v>
      </c>
    </row>
    <row r="34" spans="1:4">
      <c r="A34" s="4" t="s">
        <v>476</v>
      </c>
      <c r="B34" s="4" t="s">
        <v>477</v>
      </c>
    </row>
    <row r="35" spans="1:4">
      <c r="A35" s="4" t="s">
        <v>353</v>
      </c>
    </row>
    <row r="36" spans="1:4">
      <c r="A36" s="3" t="s">
        <v>472</v>
      </c>
    </row>
    <row r="37" spans="1:4">
      <c r="A37" s="4" t="s">
        <v>476</v>
      </c>
      <c r="B37" s="4" t="s">
        <v>477</v>
      </c>
    </row>
    <row r="38" spans="1:4">
      <c r="A38" s="4" t="s">
        <v>356</v>
      </c>
    </row>
    <row r="39" spans="1:4">
      <c r="A39" s="3" t="s">
        <v>472</v>
      </c>
    </row>
    <row r="40" spans="1:4">
      <c r="A40" s="4" t="s">
        <v>476</v>
      </c>
      <c r="B40" s="4" t="s">
        <v>4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6</v>
      </c>
      <c r="B1" s="2" t="s">
        <v>1</v>
      </c>
    </row>
    <row r="2" spans="1:4">
      <c r="B2" s="2" t="s">
        <v>33</v>
      </c>
      <c r="C2" s="2" t="s">
        <v>34</v>
      </c>
      <c r="D2" s="2" t="s">
        <v>73</v>
      </c>
    </row>
    <row r="3" spans="1:4">
      <c r="A3" s="3" t="s">
        <v>472</v>
      </c>
    </row>
    <row r="4" spans="1:4">
      <c r="A4" s="4" t="s">
        <v>487</v>
      </c>
      <c r="B4" s="6" t="n">
        <v>139074895</v>
      </c>
      <c r="C4" s="6" t="n">
        <v>50384176</v>
      </c>
      <c r="D4" s="6" t="n">
        <v>37512212</v>
      </c>
    </row>
    <row r="5" spans="1:4">
      <c r="A5" s="4" t="s">
        <v>488</v>
      </c>
    </row>
    <row r="6" spans="1:4">
      <c r="A6" s="3" t="s">
        <v>472</v>
      </c>
    </row>
    <row r="7" spans="1:4">
      <c r="A7" s="4" t="s">
        <v>487</v>
      </c>
      <c r="B7" s="5" t="n">
        <v>1218542</v>
      </c>
      <c r="C7" s="5" t="n">
        <v>3886673</v>
      </c>
      <c r="D7" s="5" t="n">
        <v>2454660</v>
      </c>
    </row>
    <row r="8" spans="1:4">
      <c r="A8" s="4" t="s">
        <v>489</v>
      </c>
    </row>
    <row r="9" spans="1:4">
      <c r="A9" s="3" t="s">
        <v>472</v>
      </c>
    </row>
    <row r="10" spans="1:4">
      <c r="A10" s="4" t="s">
        <v>487</v>
      </c>
      <c r="B10" s="5" t="n">
        <v>1873</v>
      </c>
      <c r="C10" s="5" t="n">
        <v>8375</v>
      </c>
    </row>
    <row r="11" spans="1:4">
      <c r="A11" s="4" t="s">
        <v>354</v>
      </c>
    </row>
    <row r="12" spans="1:4">
      <c r="A12" s="3" t="s">
        <v>472</v>
      </c>
    </row>
    <row r="13" spans="1:4">
      <c r="A13" s="4" t="s">
        <v>487</v>
      </c>
      <c r="B13" s="5" t="n">
        <v>127711113</v>
      </c>
      <c r="C13" s="5" t="n">
        <v>40971742</v>
      </c>
      <c r="D13" s="5" t="n">
        <v>26111094</v>
      </c>
    </row>
    <row r="14" spans="1:4">
      <c r="A14" s="4" t="s">
        <v>490</v>
      </c>
    </row>
    <row r="15" spans="1:4">
      <c r="A15" s="3" t="s">
        <v>472</v>
      </c>
    </row>
    <row r="16" spans="1:4">
      <c r="A16" s="4" t="s">
        <v>487</v>
      </c>
      <c r="B16" s="5" t="n">
        <v>7777758</v>
      </c>
      <c r="C16" s="5" t="n">
        <v>6240462</v>
      </c>
      <c r="D16" s="5" t="n">
        <v>8010908</v>
      </c>
    </row>
    <row r="17" spans="1:4">
      <c r="A17" s="4" t="s">
        <v>491</v>
      </c>
    </row>
    <row r="18" spans="1:4">
      <c r="A18" s="3" t="s">
        <v>472</v>
      </c>
    </row>
    <row r="19" spans="1:4">
      <c r="A19" s="4" t="s">
        <v>487</v>
      </c>
      <c r="B19" s="5" t="n">
        <v>2350761</v>
      </c>
    </row>
    <row r="20" spans="1:4">
      <c r="A20" s="4" t="s">
        <v>492</v>
      </c>
    </row>
    <row r="21" spans="1:4">
      <c r="A21" s="3" t="s">
        <v>472</v>
      </c>
    </row>
    <row r="22" spans="1:4">
      <c r="A22" s="4" t="s">
        <v>487</v>
      </c>
      <c r="B22" s="6" t="n">
        <v>14848</v>
      </c>
      <c r="C22" s="6" t="n">
        <v>-723076</v>
      </c>
      <c r="D22" s="6" t="n">
        <v>9355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33</v>
      </c>
      <c r="C2" s="2" t="s">
        <v>34</v>
      </c>
      <c r="D2" s="2" t="s">
        <v>73</v>
      </c>
    </row>
    <row r="3" spans="1:4">
      <c r="A3" s="3" t="s">
        <v>494</v>
      </c>
    </row>
    <row r="4" spans="1:4">
      <c r="A4" s="4" t="s">
        <v>476</v>
      </c>
      <c r="B4" s="4" t="s">
        <v>477</v>
      </c>
      <c r="C4" s="4" t="s">
        <v>477</v>
      </c>
      <c r="D4" s="4" t="s">
        <v>477</v>
      </c>
    </row>
    <row r="5" spans="1:4">
      <c r="A5" s="4" t="s">
        <v>495</v>
      </c>
      <c r="B5" s="4" t="s">
        <v>496</v>
      </c>
      <c r="C5" s="4" t="s">
        <v>497</v>
      </c>
      <c r="D5" s="4" t="s">
        <v>498</v>
      </c>
    </row>
    <row r="6" spans="1:4">
      <c r="A6" s="4" t="s">
        <v>499</v>
      </c>
      <c r="B6" s="4" t="s">
        <v>500</v>
      </c>
      <c r="C6" s="4" t="s">
        <v>501</v>
      </c>
      <c r="D6" s="4" t="s">
        <v>502</v>
      </c>
    </row>
    <row r="7" spans="1:4">
      <c r="A7" s="4" t="s">
        <v>503</v>
      </c>
      <c r="B7" s="4" t="s">
        <v>504</v>
      </c>
    </row>
    <row r="8" spans="1:4">
      <c r="A8" s="4" t="s">
        <v>505</v>
      </c>
      <c r="B8" s="4" t="s">
        <v>506</v>
      </c>
      <c r="C8" s="4" t="s">
        <v>507</v>
      </c>
      <c r="D8" s="4" t="s">
        <v>508</v>
      </c>
    </row>
    <row r="9" spans="1:4">
      <c r="A9" s="4" t="s">
        <v>509</v>
      </c>
      <c r="B9" s="4" t="s">
        <v>510</v>
      </c>
      <c r="C9" s="4" t="s">
        <v>511</v>
      </c>
      <c r="D9" s="4" t="s">
        <v>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33</v>
      </c>
      <c r="C1" s="2" t="s">
        <v>34</v>
      </c>
      <c r="D1" s="2" t="s">
        <v>73</v>
      </c>
    </row>
    <row r="2" spans="1:4">
      <c r="A2" s="3" t="s">
        <v>514</v>
      </c>
    </row>
    <row r="3" spans="1:4">
      <c r="A3" s="4" t="s">
        <v>515</v>
      </c>
      <c r="B3" s="6" t="n">
        <v>14827</v>
      </c>
      <c r="C3" s="6" t="n">
        <v>5964</v>
      </c>
      <c r="D3" s="6" t="n">
        <v>3892</v>
      </c>
    </row>
    <row r="4" spans="1:4">
      <c r="A4" s="4" t="s">
        <v>516</v>
      </c>
      <c r="B4" s="5" t="n">
        <v>186811</v>
      </c>
      <c r="C4" s="5" t="n">
        <v>187762</v>
      </c>
      <c r="D4" s="5" t="n">
        <v>166336</v>
      </c>
    </row>
    <row r="5" spans="1:4">
      <c r="A5" s="4" t="s">
        <v>517</v>
      </c>
      <c r="B5" s="5" t="n">
        <v>49726611</v>
      </c>
      <c r="C5" s="5" t="n">
        <v>17075387</v>
      </c>
      <c r="D5" s="5" t="n">
        <v>8086361</v>
      </c>
    </row>
    <row r="6" spans="1:4">
      <c r="A6" s="4" t="s">
        <v>518</v>
      </c>
      <c r="B6" s="6" t="n">
        <v>-49928249</v>
      </c>
      <c r="C6" s="6" t="n">
        <v>-17269113</v>
      </c>
      <c r="D6" s="6" t="n">
        <v>-8256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9</v>
      </c>
      <c r="B1" s="2" t="s">
        <v>1</v>
      </c>
    </row>
    <row r="2" spans="1:3">
      <c r="B2" s="2" t="s">
        <v>33</v>
      </c>
      <c r="C2" s="2" t="s">
        <v>34</v>
      </c>
    </row>
    <row r="3" spans="1:3">
      <c r="A3" s="3" t="s">
        <v>191</v>
      </c>
    </row>
    <row r="4" spans="1:3">
      <c r="A4" s="4" t="s">
        <v>520</v>
      </c>
      <c r="B4" s="6" t="n">
        <v>-17269113</v>
      </c>
      <c r="C4" s="6" t="n">
        <v>-8256589</v>
      </c>
    </row>
    <row r="5" spans="1:3">
      <c r="A5" s="4" t="s">
        <v>521</v>
      </c>
      <c r="B5" s="5" t="n">
        <v>-32659136</v>
      </c>
      <c r="C5" s="5" t="n">
        <v>-9012524</v>
      </c>
    </row>
    <row r="6" spans="1:3">
      <c r="A6" s="4" t="s">
        <v>522</v>
      </c>
      <c r="B6" s="6" t="n">
        <v>-49928249</v>
      </c>
      <c r="C6" s="6" t="n">
        <v>-172691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523</v>
      </c>
      <c r="B1" s="2" t="s">
        <v>1</v>
      </c>
    </row>
    <row r="2" spans="1:7">
      <c r="B2" s="2" t="s">
        <v>436</v>
      </c>
      <c r="C2" s="2" t="s">
        <v>366</v>
      </c>
      <c r="D2" s="2" t="s">
        <v>524</v>
      </c>
      <c r="E2" s="2" t="s">
        <v>525</v>
      </c>
      <c r="F2" s="2" t="s">
        <v>526</v>
      </c>
      <c r="G2" s="2" t="s">
        <v>527</v>
      </c>
    </row>
    <row r="3" spans="1:7">
      <c r="A3" s="4" t="s">
        <v>353</v>
      </c>
    </row>
    <row r="4" spans="1:7">
      <c r="A4" s="3" t="s">
        <v>528</v>
      </c>
    </row>
    <row r="5" spans="1:7">
      <c r="A5" s="4" t="s">
        <v>529</v>
      </c>
      <c r="B5" s="4" t="s">
        <v>407</v>
      </c>
    </row>
    <row r="6" spans="1:7">
      <c r="A6" s="4" t="s">
        <v>530</v>
      </c>
      <c r="F6" s="6" t="n">
        <v>3642616</v>
      </c>
      <c r="G6" s="9" t="n">
        <v>25000000</v>
      </c>
    </row>
    <row r="7" spans="1:7">
      <c r="A7" s="4" t="s">
        <v>531</v>
      </c>
      <c r="B7" s="6" t="n">
        <v>2914093</v>
      </c>
      <c r="C7" s="9" t="n">
        <v>20000000</v>
      </c>
    </row>
    <row r="8" spans="1:7">
      <c r="A8" s="4" t="s">
        <v>532</v>
      </c>
      <c r="B8" s="4" t="s">
        <v>533</v>
      </c>
    </row>
    <row r="9" spans="1:7">
      <c r="A9" s="4" t="s">
        <v>534</v>
      </c>
      <c r="B9" s="4" t="s">
        <v>535</v>
      </c>
    </row>
    <row r="10" spans="1:7">
      <c r="A10" s="4" t="s">
        <v>356</v>
      </c>
    </row>
    <row r="11" spans="1:7">
      <c r="A11" s="3" t="s">
        <v>528</v>
      </c>
    </row>
    <row r="12" spans="1:7">
      <c r="A12" s="4" t="s">
        <v>529</v>
      </c>
      <c r="B12" s="4" t="s">
        <v>407</v>
      </c>
    </row>
    <row r="13" spans="1:7">
      <c r="A13" s="4" t="s">
        <v>530</v>
      </c>
      <c r="D13" s="6" t="n">
        <v>5828185</v>
      </c>
      <c r="E13" s="9" t="n">
        <v>40000000</v>
      </c>
    </row>
    <row r="14" spans="1:7">
      <c r="A14" s="4" t="s">
        <v>531</v>
      </c>
      <c r="B14" s="6" t="n">
        <v>728523</v>
      </c>
      <c r="C14" s="9" t="n">
        <v>5000000</v>
      </c>
    </row>
    <row r="15" spans="1:7">
      <c r="A15" s="4" t="s">
        <v>532</v>
      </c>
      <c r="B15" s="4" t="s">
        <v>533</v>
      </c>
    </row>
    <row r="16" spans="1:7">
      <c r="A16" s="4" t="s">
        <v>534</v>
      </c>
      <c r="B16" s="4" t="s">
        <v>535</v>
      </c>
    </row>
  </sheetData>
  <mergeCells count="3">
    <mergeCell ref="A1:A2"/>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v>
      </c>
      <c r="B1" s="2" t="s">
        <v>1</v>
      </c>
    </row>
    <row r="2" spans="1:4">
      <c r="B2" s="2" t="s">
        <v>33</v>
      </c>
      <c r="C2" s="2" t="s">
        <v>34</v>
      </c>
      <c r="D2" s="2" t="s">
        <v>73</v>
      </c>
    </row>
    <row r="3" spans="1:4">
      <c r="A3" s="3" t="s">
        <v>95</v>
      </c>
    </row>
    <row r="4" spans="1:4">
      <c r="A4" s="4" t="s">
        <v>100</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6</v>
      </c>
      <c r="B1" s="2" t="s">
        <v>33</v>
      </c>
      <c r="C1" s="2" t="s">
        <v>34</v>
      </c>
    </row>
    <row r="2" spans="1:3">
      <c r="A2" s="3" t="s">
        <v>195</v>
      </c>
    </row>
    <row r="3" spans="1:3">
      <c r="A3" s="4" t="s">
        <v>537</v>
      </c>
      <c r="B3" s="6" t="n">
        <v>3699169</v>
      </c>
      <c r="C3" s="6" t="n">
        <v>1607740</v>
      </c>
    </row>
    <row r="4" spans="1:3">
      <c r="A4" s="4" t="s">
        <v>538</v>
      </c>
      <c r="B4" s="5" t="n">
        <v>1564070</v>
      </c>
      <c r="C4" s="5" t="n">
        <v>714764</v>
      </c>
    </row>
    <row r="5" spans="1:3">
      <c r="A5" s="4" t="s">
        <v>162</v>
      </c>
      <c r="B5" s="5" t="n">
        <v>1708663</v>
      </c>
      <c r="C5" s="5" t="n">
        <v>413657</v>
      </c>
    </row>
    <row r="6" spans="1:3">
      <c r="A6" s="4" t="s">
        <v>539</v>
      </c>
      <c r="B6" s="5" t="n">
        <v>225158</v>
      </c>
    </row>
    <row r="7" spans="1:3">
      <c r="A7" s="4" t="s">
        <v>540</v>
      </c>
      <c r="B7" s="5" t="n">
        <v>569783</v>
      </c>
      <c r="C7" s="5" t="n">
        <v>365298</v>
      </c>
    </row>
    <row r="8" spans="1:3">
      <c r="A8" s="4" t="s">
        <v>541</v>
      </c>
      <c r="B8" s="6" t="n">
        <v>7766843</v>
      </c>
      <c r="C8" s="6" t="n">
        <v>31014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79"/>
    <col customWidth="1" max="2" min="2" width="15"/>
    <col customWidth="1" max="3" min="3" width="37"/>
    <col customWidth="1" max="4" min="4" width="37"/>
    <col customWidth="1" max="5" min="5" width="37"/>
    <col customWidth="1" max="6" min="6" width="37"/>
    <col customWidth="1" max="7" min="7" width="37"/>
    <col customWidth="1" max="8" min="8" width="80"/>
    <col customWidth="1" max="9" min="9" width="21"/>
    <col customWidth="1" max="10" min="10" width="21"/>
    <col customWidth="1" max="11" min="11" width="45"/>
    <col customWidth="1" max="12" min="12" width="20"/>
    <col customWidth="1" max="13" min="13" width="30"/>
    <col customWidth="1" max="14" min="14" width="21"/>
    <col customWidth="1" max="15" min="15" width="21"/>
  </cols>
  <sheetData>
    <row r="1" spans="1:15">
      <c r="A1" s="1" t="s">
        <v>542</v>
      </c>
      <c r="B1" s="2" t="s">
        <v>448</v>
      </c>
      <c r="H1" s="2" t="s">
        <v>1</v>
      </c>
    </row>
    <row r="2" spans="1:15">
      <c r="B2" s="2" t="s">
        <v>543</v>
      </c>
      <c r="C2" s="2" t="s">
        <v>544</v>
      </c>
      <c r="D2" s="2" t="s">
        <v>545</v>
      </c>
      <c r="E2" s="2" t="s">
        <v>546</v>
      </c>
      <c r="F2" s="2" t="s">
        <v>547</v>
      </c>
      <c r="G2" s="2" t="s">
        <v>548</v>
      </c>
      <c r="H2" s="2" t="s">
        <v>436</v>
      </c>
      <c r="I2" s="2" t="s">
        <v>364</v>
      </c>
      <c r="J2" s="2" t="s">
        <v>365</v>
      </c>
      <c r="K2" s="2" t="s">
        <v>549</v>
      </c>
      <c r="L2" s="2" t="s">
        <v>550</v>
      </c>
      <c r="M2" s="2" t="s">
        <v>551</v>
      </c>
      <c r="N2" s="2" t="s">
        <v>552</v>
      </c>
      <c r="O2" s="2" t="s">
        <v>553</v>
      </c>
    </row>
    <row r="3" spans="1:15">
      <c r="A3" s="3" t="s">
        <v>554</v>
      </c>
    </row>
    <row r="4" spans="1:15">
      <c r="A4" s="4" t="s">
        <v>555</v>
      </c>
      <c r="I4" s="6" t="n">
        <v>29100000</v>
      </c>
      <c r="J4" s="6" t="n">
        <v>106200000</v>
      </c>
    </row>
    <row r="5" spans="1:15">
      <c r="A5" s="4" t="s">
        <v>556</v>
      </c>
      <c r="I5" s="5" t="n">
        <v>-200000</v>
      </c>
      <c r="J5" s="5" t="n">
        <v>1920000</v>
      </c>
    </row>
    <row r="6" spans="1:15">
      <c r="A6" s="4" t="s">
        <v>557</v>
      </c>
      <c r="H6" s="4" t="s">
        <v>382</v>
      </c>
    </row>
    <row r="7" spans="1:15">
      <c r="A7" s="4" t="s">
        <v>558</v>
      </c>
    </row>
    <row r="8" spans="1:15">
      <c r="A8" s="3" t="s">
        <v>554</v>
      </c>
    </row>
    <row r="9" spans="1:15">
      <c r="A9" s="4" t="s">
        <v>559</v>
      </c>
      <c r="H9" s="4" t="s">
        <v>560</v>
      </c>
    </row>
    <row r="10" spans="1:15">
      <c r="A10" s="4" t="s">
        <v>561</v>
      </c>
      <c r="H10" s="4" t="s">
        <v>562</v>
      </c>
    </row>
    <row r="11" spans="1:15">
      <c r="A11" s="4" t="s">
        <v>563</v>
      </c>
    </row>
    <row r="12" spans="1:15">
      <c r="A12" s="3" t="s">
        <v>554</v>
      </c>
    </row>
    <row r="13" spans="1:15">
      <c r="A13" s="4" t="s">
        <v>556</v>
      </c>
      <c r="I13" s="6" t="n">
        <v>-200000</v>
      </c>
      <c r="J13" s="6" t="n">
        <v>1900000</v>
      </c>
    </row>
    <row r="14" spans="1:15">
      <c r="A14" s="4" t="s">
        <v>564</v>
      </c>
      <c r="H14" s="4" t="s">
        <v>565</v>
      </c>
    </row>
    <row r="15" spans="1:15">
      <c r="A15" s="4" t="s">
        <v>566</v>
      </c>
      <c r="H15" s="6" t="n">
        <v>0</v>
      </c>
    </row>
    <row r="16" spans="1:15">
      <c r="A16" s="4" t="s">
        <v>567</v>
      </c>
    </row>
    <row r="17" spans="1:15">
      <c r="A17" s="3" t="s">
        <v>554</v>
      </c>
    </row>
    <row r="18" spans="1:15">
      <c r="A18" s="4" t="s">
        <v>568</v>
      </c>
      <c r="L18" s="5" t="n">
        <v>28905083</v>
      </c>
    </row>
    <row r="19" spans="1:15">
      <c r="A19" s="4" t="s">
        <v>569</v>
      </c>
    </row>
    <row r="20" spans="1:15">
      <c r="A20" s="3" t="s">
        <v>554</v>
      </c>
    </row>
    <row r="21" spans="1:15">
      <c r="A21" s="4" t="s">
        <v>570</v>
      </c>
      <c r="G21" s="5" t="n">
        <v>6244443</v>
      </c>
    </row>
    <row r="22" spans="1:15">
      <c r="A22" s="4" t="s">
        <v>571</v>
      </c>
      <c r="G22" s="7" t="n">
        <v>6e-05</v>
      </c>
    </row>
    <row r="23" spans="1:15">
      <c r="A23" s="4" t="s">
        <v>555</v>
      </c>
      <c r="G23" s="6" t="n">
        <v>8028572</v>
      </c>
    </row>
    <row r="24" spans="1:15">
      <c r="A24" s="4" t="s">
        <v>572</v>
      </c>
      <c r="G24" s="12" t="n">
        <v>1.2857</v>
      </c>
    </row>
    <row r="25" spans="1:15">
      <c r="A25" s="4" t="s">
        <v>573</v>
      </c>
      <c r="N25" s="6" t="n">
        <v>2000000</v>
      </c>
      <c r="O25" s="6" t="n">
        <v>2000000</v>
      </c>
    </row>
    <row r="26" spans="1:15">
      <c r="A26" s="4" t="s">
        <v>574</v>
      </c>
      <c r="G26" s="5" t="n">
        <v>2222222</v>
      </c>
    </row>
    <row r="27" spans="1:15">
      <c r="A27" s="4" t="s">
        <v>575</v>
      </c>
      <c r="G27" s="8" t="n">
        <v>0.9</v>
      </c>
    </row>
    <row r="28" spans="1:15">
      <c r="A28" s="4" t="s">
        <v>576</v>
      </c>
    </row>
    <row r="29" spans="1:15">
      <c r="A29" s="3" t="s">
        <v>554</v>
      </c>
    </row>
    <row r="30" spans="1:15">
      <c r="A30" s="4" t="s">
        <v>570</v>
      </c>
      <c r="F30" s="5" t="n">
        <v>8442221</v>
      </c>
    </row>
    <row r="31" spans="1:15">
      <c r="A31" s="4" t="s">
        <v>571</v>
      </c>
      <c r="F31" s="7" t="n">
        <v>6e-05</v>
      </c>
    </row>
    <row r="32" spans="1:15">
      <c r="A32" s="4" t="s">
        <v>555</v>
      </c>
      <c r="F32" s="6" t="n">
        <v>18278572</v>
      </c>
    </row>
    <row r="33" spans="1:15">
      <c r="A33" s="4" t="s">
        <v>572</v>
      </c>
      <c r="F33" s="12" t="n">
        <v>2.1651</v>
      </c>
    </row>
    <row r="34" spans="1:15">
      <c r="A34" s="4" t="s">
        <v>577</v>
      </c>
      <c r="K34" s="5" t="n">
        <v>1</v>
      </c>
    </row>
    <row r="35" spans="1:15">
      <c r="A35" s="4" t="s">
        <v>578</v>
      </c>
      <c r="M35" s="5" t="n">
        <v>461808</v>
      </c>
    </row>
    <row r="36" spans="1:15">
      <c r="A36" s="4" t="s">
        <v>579</v>
      </c>
      <c r="K36" s="12" t="n">
        <v>2.1651</v>
      </c>
      <c r="M36" s="12" t="n">
        <v>2.1651</v>
      </c>
    </row>
    <row r="37" spans="1:15">
      <c r="A37" s="4" t="s">
        <v>556</v>
      </c>
      <c r="K37" s="6" t="n">
        <v>1980000</v>
      </c>
    </row>
    <row r="38" spans="1:15">
      <c r="A38" s="4" t="s">
        <v>580</v>
      </c>
    </row>
    <row r="39" spans="1:15">
      <c r="A39" s="3" t="s">
        <v>554</v>
      </c>
    </row>
    <row r="40" spans="1:15">
      <c r="A40" s="4" t="s">
        <v>578</v>
      </c>
      <c r="K40" s="5" t="n">
        <v>461808</v>
      </c>
    </row>
    <row r="41" spans="1:15">
      <c r="A41" s="4" t="s">
        <v>581</v>
      </c>
    </row>
    <row r="42" spans="1:15">
      <c r="A42" s="3" t="s">
        <v>554</v>
      </c>
    </row>
    <row r="43" spans="1:15">
      <c r="A43" s="4" t="s">
        <v>570</v>
      </c>
      <c r="E43" s="5" t="n">
        <v>5562335</v>
      </c>
    </row>
    <row r="44" spans="1:15">
      <c r="A44" s="4" t="s">
        <v>571</v>
      </c>
      <c r="E44" s="7" t="n">
        <v>6e-05</v>
      </c>
    </row>
    <row r="45" spans="1:15">
      <c r="A45" s="4" t="s">
        <v>555</v>
      </c>
      <c r="E45" s="6" t="n">
        <v>53100000</v>
      </c>
    </row>
    <row r="46" spans="1:15">
      <c r="A46" s="4" t="s">
        <v>572</v>
      </c>
      <c r="E46" s="12" t="n">
        <v>9.5464</v>
      </c>
    </row>
    <row r="47" spans="1:15">
      <c r="A47" s="4" t="s">
        <v>582</v>
      </c>
    </row>
    <row r="48" spans="1:15">
      <c r="A48" s="3" t="s">
        <v>554</v>
      </c>
    </row>
    <row r="49" spans="1:15">
      <c r="A49" s="4" t="s">
        <v>570</v>
      </c>
      <c r="D49" s="5" t="n">
        <v>3973096</v>
      </c>
    </row>
    <row r="50" spans="1:15">
      <c r="A50" s="4" t="s">
        <v>571</v>
      </c>
      <c r="D50" s="7" t="n">
        <v>6e-05</v>
      </c>
    </row>
    <row r="51" spans="1:15">
      <c r="A51" s="4" t="s">
        <v>555</v>
      </c>
      <c r="D51" s="6" t="n">
        <v>53100000</v>
      </c>
    </row>
    <row r="52" spans="1:15">
      <c r="A52" s="4" t="s">
        <v>572</v>
      </c>
      <c r="D52" s="12" t="n">
        <v>13.3649</v>
      </c>
    </row>
    <row r="53" spans="1:15">
      <c r="A53" s="4" t="s">
        <v>583</v>
      </c>
    </row>
    <row r="54" spans="1:15">
      <c r="A54" s="3" t="s">
        <v>554</v>
      </c>
    </row>
    <row r="55" spans="1:15">
      <c r="A55" s="4" t="s">
        <v>570</v>
      </c>
      <c r="C55" s="5" t="n">
        <v>1998958</v>
      </c>
    </row>
    <row r="56" spans="1:15">
      <c r="A56" s="4" t="s">
        <v>571</v>
      </c>
      <c r="C56" s="7" t="n">
        <v>6e-05</v>
      </c>
    </row>
    <row r="57" spans="1:15">
      <c r="A57" s="4" t="s">
        <v>555</v>
      </c>
      <c r="C57" s="6" t="n">
        <v>30000000</v>
      </c>
    </row>
    <row r="58" spans="1:15">
      <c r="A58" s="4" t="s">
        <v>572</v>
      </c>
      <c r="C58" s="12" t="n">
        <v>15.0078</v>
      </c>
    </row>
    <row r="59" spans="1:15">
      <c r="A59" s="4" t="s">
        <v>584</v>
      </c>
      <c r="H59" s="4" t="s">
        <v>585</v>
      </c>
    </row>
    <row r="60" spans="1:15">
      <c r="A60" s="4" t="s">
        <v>586</v>
      </c>
      <c r="H60" s="4" t="s">
        <v>587</v>
      </c>
    </row>
    <row r="61" spans="1:15">
      <c r="A61" s="4" t="s">
        <v>588</v>
      </c>
      <c r="H61" s="4" t="s">
        <v>589</v>
      </c>
    </row>
    <row r="62" spans="1:15">
      <c r="A62" s="4" t="s">
        <v>590</v>
      </c>
    </row>
    <row r="63" spans="1:15">
      <c r="A63" s="3" t="s">
        <v>554</v>
      </c>
    </row>
    <row r="64" spans="1:15">
      <c r="A64" s="4" t="s">
        <v>591</v>
      </c>
      <c r="B64" s="4" t="s">
        <v>425</v>
      </c>
    </row>
    <row r="65" spans="1:15">
      <c r="A65" s="4" t="s">
        <v>592</v>
      </c>
    </row>
    <row r="66" spans="1:15">
      <c r="A66" s="3" t="s">
        <v>554</v>
      </c>
    </row>
    <row r="67" spans="1:15">
      <c r="A67" s="4" t="s">
        <v>591</v>
      </c>
      <c r="B67" s="4" t="s">
        <v>593</v>
      </c>
    </row>
    <row r="68" spans="1:15">
      <c r="A68" s="4" t="s">
        <v>594</v>
      </c>
    </row>
    <row r="69" spans="1:15">
      <c r="A69" s="3" t="s">
        <v>554</v>
      </c>
    </row>
    <row r="70" spans="1:15">
      <c r="A70" s="4" t="s">
        <v>595</v>
      </c>
      <c r="H70" s="4" t="s">
        <v>596</v>
      </c>
    </row>
    <row r="71" spans="1:15">
      <c r="A71" s="4" t="s">
        <v>597</v>
      </c>
    </row>
    <row r="72" spans="1:15">
      <c r="A72" s="3" t="s">
        <v>554</v>
      </c>
    </row>
    <row r="73" spans="1:15">
      <c r="A73" s="4" t="s">
        <v>586</v>
      </c>
      <c r="H73" s="4" t="s">
        <v>587</v>
      </c>
    </row>
  </sheetData>
  <mergeCells count="3">
    <mergeCell ref="A1:A2"/>
    <mergeCell ref="B1:G1"/>
    <mergeCell ref="H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3</v>
      </c>
      <c r="C2" s="2" t="s">
        <v>34</v>
      </c>
      <c r="D2" s="2" t="s">
        <v>73</v>
      </c>
    </row>
    <row r="3" spans="1:4">
      <c r="A3" s="3" t="s">
        <v>599</v>
      </c>
    </row>
    <row r="4" spans="1:4">
      <c r="A4" s="4" t="s">
        <v>91</v>
      </c>
      <c r="B4" s="6" t="n">
        <v>-139074895</v>
      </c>
      <c r="C4" s="6" t="n">
        <v>-50384176</v>
      </c>
      <c r="D4" s="6" t="n">
        <v>-37512212</v>
      </c>
    </row>
    <row r="5" spans="1:4">
      <c r="A5" s="3" t="s">
        <v>600</v>
      </c>
    </row>
    <row r="6" spans="1:4">
      <c r="A6" s="4" t="s">
        <v>601</v>
      </c>
      <c r="B6" s="5" t="n">
        <v>52609810</v>
      </c>
      <c r="C6" s="5" t="n">
        <v>21752757</v>
      </c>
      <c r="D6" s="5" t="n">
        <v>9439028</v>
      </c>
    </row>
    <row r="7" spans="1:4">
      <c r="A7" s="4" t="s">
        <v>602</v>
      </c>
      <c r="B7" s="8" t="n">
        <v>-2.64</v>
      </c>
      <c r="C7" s="8" t="n">
        <v>-2.32</v>
      </c>
      <c r="D7" s="8" t="n">
        <v>-3.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3</v>
      </c>
      <c r="C2" s="2" t="s">
        <v>34</v>
      </c>
      <c r="D2" s="2" t="s">
        <v>73</v>
      </c>
    </row>
    <row r="3" spans="1:4">
      <c r="A3" s="4" t="s">
        <v>569</v>
      </c>
    </row>
    <row r="4" spans="1:4">
      <c r="A4" s="3" t="s">
        <v>604</v>
      </c>
    </row>
    <row r="5" spans="1:4">
      <c r="A5" s="4" t="s">
        <v>605</v>
      </c>
      <c r="D5" s="5" t="n">
        <v>8466665</v>
      </c>
    </row>
    <row r="6" spans="1:4">
      <c r="A6" s="4" t="s">
        <v>576</v>
      </c>
    </row>
    <row r="7" spans="1:4">
      <c r="A7" s="3" t="s">
        <v>604</v>
      </c>
    </row>
    <row r="8" spans="1:4">
      <c r="A8" s="4" t="s">
        <v>605</v>
      </c>
      <c r="D8" s="5" t="n">
        <v>8442221</v>
      </c>
    </row>
    <row r="9" spans="1:4">
      <c r="A9" s="4" t="s">
        <v>581</v>
      </c>
    </row>
    <row r="10" spans="1:4">
      <c r="A10" s="3" t="s">
        <v>604</v>
      </c>
    </row>
    <row r="11" spans="1:4">
      <c r="A11" s="4" t="s">
        <v>605</v>
      </c>
      <c r="D11" s="5" t="n">
        <v>5562335</v>
      </c>
    </row>
    <row r="12" spans="1:4">
      <c r="A12" s="4" t="s">
        <v>582</v>
      </c>
    </row>
    <row r="13" spans="1:4">
      <c r="A13" s="3" t="s">
        <v>604</v>
      </c>
    </row>
    <row r="14" spans="1:4">
      <c r="A14" s="4" t="s">
        <v>605</v>
      </c>
      <c r="D14" s="5" t="n">
        <v>3973096</v>
      </c>
    </row>
    <row r="15" spans="1:4">
      <c r="A15" s="4" t="s">
        <v>606</v>
      </c>
    </row>
    <row r="16" spans="1:4">
      <c r="A16" s="3" t="s">
        <v>604</v>
      </c>
    </row>
    <row r="17" spans="1:4">
      <c r="A17" s="4" t="s">
        <v>605</v>
      </c>
      <c r="B17" s="5" t="n">
        <v>8761735</v>
      </c>
      <c r="C17" s="5" t="n">
        <v>6548377</v>
      </c>
      <c r="D17" s="5" t="n">
        <v>7228141</v>
      </c>
    </row>
    <row r="18" spans="1:4">
      <c r="A18" s="4" t="s">
        <v>607</v>
      </c>
    </row>
    <row r="19" spans="1:4">
      <c r="A19" s="3" t="s">
        <v>604</v>
      </c>
    </row>
    <row r="20" spans="1:4">
      <c r="A20" s="4" t="s">
        <v>605</v>
      </c>
      <c r="B20" s="5" t="n">
        <v>1112001</v>
      </c>
      <c r="C20" s="5" t="n">
        <v>693333</v>
      </c>
      <c r="D20" s="5" t="n">
        <v>2309490</v>
      </c>
    </row>
    <row r="21" spans="1:4">
      <c r="A21" s="4" t="s">
        <v>608</v>
      </c>
    </row>
    <row r="22" spans="1:4">
      <c r="A22" s="3" t="s">
        <v>604</v>
      </c>
    </row>
    <row r="23" spans="1:4">
      <c r="A23" s="4" t="s">
        <v>605</v>
      </c>
      <c r="D23" s="5" t="n">
        <v>4618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3</v>
      </c>
    </row>
    <row r="3" spans="1:2">
      <c r="A3" s="4" t="s">
        <v>456</v>
      </c>
    </row>
    <row r="4" spans="1:2">
      <c r="A4" s="3" t="s">
        <v>610</v>
      </c>
    </row>
    <row r="5" spans="1:2">
      <c r="A5" s="4" t="s">
        <v>611</v>
      </c>
      <c r="B5" s="4" t="s">
        <v>612</v>
      </c>
    </row>
    <row r="6" spans="1:2">
      <c r="A6" s="4" t="s">
        <v>613</v>
      </c>
    </row>
    <row r="7" spans="1:2">
      <c r="A7" s="3" t="s">
        <v>610</v>
      </c>
    </row>
    <row r="8" spans="1:2">
      <c r="A8" s="4" t="s">
        <v>611</v>
      </c>
      <c r="B8" s="4" t="s">
        <v>6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15</v>
      </c>
      <c r="B1" s="2" t="s">
        <v>448</v>
      </c>
      <c r="C1" s="2" t="s">
        <v>1</v>
      </c>
    </row>
    <row r="2" spans="1:3">
      <c r="B2" s="2" t="s">
        <v>616</v>
      </c>
      <c r="C2" s="2" t="s">
        <v>33</v>
      </c>
    </row>
    <row r="3" spans="1:3">
      <c r="A3" s="4" t="s">
        <v>456</v>
      </c>
    </row>
    <row r="4" spans="1:3">
      <c r="A4" s="3" t="s">
        <v>610</v>
      </c>
    </row>
    <row r="5" spans="1:3">
      <c r="A5" s="4" t="s">
        <v>457</v>
      </c>
      <c r="B5" s="6" t="n">
        <v>500000</v>
      </c>
    </row>
    <row r="6" spans="1:3">
      <c r="A6" s="4" t="s">
        <v>458</v>
      </c>
      <c r="B6" s="6" t="n">
        <v>0</v>
      </c>
    </row>
    <row r="7" spans="1:3">
      <c r="A7" s="4" t="s">
        <v>617</v>
      </c>
    </row>
    <row r="8" spans="1:3">
      <c r="A8" s="3" t="s">
        <v>610</v>
      </c>
    </row>
    <row r="9" spans="1:3">
      <c r="A9" s="4" t="s">
        <v>618</v>
      </c>
      <c r="C9" s="6" t="n">
        <v>1256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619</v>
      </c>
      <c r="B1" s="2" t="s">
        <v>448</v>
      </c>
      <c r="G1" s="2" t="s">
        <v>1</v>
      </c>
    </row>
    <row r="2" spans="1:10">
      <c r="B2" s="2" t="s">
        <v>620</v>
      </c>
      <c r="C2" s="2" t="s">
        <v>621</v>
      </c>
      <c r="D2" s="2" t="s">
        <v>73</v>
      </c>
      <c r="E2" s="2" t="s">
        <v>622</v>
      </c>
      <c r="F2" s="2" t="s">
        <v>623</v>
      </c>
      <c r="G2" s="2" t="s">
        <v>33</v>
      </c>
      <c r="H2" s="2" t="s">
        <v>34</v>
      </c>
      <c r="I2" s="2" t="s">
        <v>73</v>
      </c>
      <c r="J2" s="2" t="s">
        <v>624</v>
      </c>
    </row>
    <row r="3" spans="1:10">
      <c r="A3" s="3" t="s">
        <v>625</v>
      </c>
    </row>
    <row r="4" spans="1:10">
      <c r="A4" s="4" t="s">
        <v>626</v>
      </c>
      <c r="J4" s="5" t="n">
        <v>4140945</v>
      </c>
    </row>
    <row r="5" spans="1:10">
      <c r="A5" s="4" t="s">
        <v>627</v>
      </c>
      <c r="G5" s="5" t="n">
        <v>2759750</v>
      </c>
      <c r="H5" s="5" t="n">
        <v>264480</v>
      </c>
      <c r="I5" s="5" t="n">
        <v>2918993</v>
      </c>
    </row>
    <row r="6" spans="1:10">
      <c r="A6" s="4" t="s">
        <v>628</v>
      </c>
      <c r="G6" s="8" t="n">
        <v>21.15</v>
      </c>
      <c r="H6" s="8" t="n">
        <v>8.76</v>
      </c>
      <c r="I6" s="8" t="n">
        <v>1.53</v>
      </c>
    </row>
    <row r="7" spans="1:10">
      <c r="A7" s="4" t="s">
        <v>629</v>
      </c>
      <c r="G7" s="8" t="n">
        <v>14.03</v>
      </c>
      <c r="H7" s="8" t="n">
        <v>13.92</v>
      </c>
      <c r="I7" s="8" t="n">
        <v>6.94</v>
      </c>
    </row>
    <row r="8" spans="1:10">
      <c r="A8" s="4" t="s">
        <v>606</v>
      </c>
    </row>
    <row r="9" spans="1:10">
      <c r="A9" s="3" t="s">
        <v>625</v>
      </c>
    </row>
    <row r="10" spans="1:10">
      <c r="A10" s="4" t="s">
        <v>630</v>
      </c>
      <c r="G10" s="6" t="n">
        <v>9403059</v>
      </c>
      <c r="H10" s="6" t="n">
        <v>4751933</v>
      </c>
      <c r="I10" s="6" t="n">
        <v>3524733</v>
      </c>
    </row>
    <row r="11" spans="1:10">
      <c r="A11" s="4" t="s">
        <v>631</v>
      </c>
      <c r="G11" s="6" t="n">
        <v>46006585</v>
      </c>
    </row>
    <row r="12" spans="1:10">
      <c r="A12" s="4" t="s">
        <v>632</v>
      </c>
      <c r="G12" s="4" t="s">
        <v>633</v>
      </c>
    </row>
    <row r="13" spans="1:10">
      <c r="A13" s="4" t="s">
        <v>634</v>
      </c>
    </row>
    <row r="14" spans="1:10">
      <c r="A14" s="3" t="s">
        <v>625</v>
      </c>
    </row>
    <row r="15" spans="1:10">
      <c r="A15" s="4" t="s">
        <v>627</v>
      </c>
      <c r="C15" s="5" t="n">
        <v>158313</v>
      </c>
      <c r="E15" s="5" t="n">
        <v>1760368</v>
      </c>
      <c r="F15" s="5" t="n">
        <v>1157793</v>
      </c>
    </row>
    <row r="16" spans="1:10">
      <c r="A16" s="4" t="s">
        <v>628</v>
      </c>
      <c r="C16" s="6" t="n">
        <v>3</v>
      </c>
      <c r="E16" s="8" t="n">
        <v>1.74</v>
      </c>
      <c r="F16" s="10" t="n">
        <v>1.2</v>
      </c>
    </row>
    <row r="17" spans="1:10">
      <c r="A17" s="4" t="s">
        <v>635</v>
      </c>
      <c r="C17" s="4" t="s">
        <v>413</v>
      </c>
      <c r="E17" s="4" t="s">
        <v>413</v>
      </c>
      <c r="F17" s="4" t="s">
        <v>413</v>
      </c>
    </row>
    <row r="18" spans="1:10">
      <c r="A18" s="4" t="s">
        <v>636</v>
      </c>
      <c r="E18" s="4" t="s">
        <v>382</v>
      </c>
      <c r="F18" s="4" t="s">
        <v>382</v>
      </c>
    </row>
    <row r="19" spans="1:10">
      <c r="A19" s="4" t="s">
        <v>637</v>
      </c>
    </row>
    <row r="20" spans="1:10">
      <c r="A20" s="3" t="s">
        <v>625</v>
      </c>
    </row>
    <row r="21" spans="1:10">
      <c r="A21" s="4" t="s">
        <v>627</v>
      </c>
      <c r="B21" s="5" t="n">
        <v>101584</v>
      </c>
      <c r="G21" s="5" t="n">
        <v>2759750</v>
      </c>
    </row>
    <row r="22" spans="1:10">
      <c r="A22" s="4" t="s">
        <v>628</v>
      </c>
      <c r="B22" s="6" t="n">
        <v>18</v>
      </c>
    </row>
    <row r="23" spans="1:10">
      <c r="A23" s="4" t="s">
        <v>635</v>
      </c>
      <c r="B23" s="4" t="s">
        <v>413</v>
      </c>
      <c r="G23" s="4" t="s">
        <v>413</v>
      </c>
    </row>
    <row r="24" spans="1:10">
      <c r="A24" s="4" t="s">
        <v>636</v>
      </c>
      <c r="B24" s="4" t="s">
        <v>382</v>
      </c>
      <c r="G24" s="4" t="s">
        <v>382</v>
      </c>
    </row>
    <row r="25" spans="1:10">
      <c r="A25" s="4" t="s">
        <v>638</v>
      </c>
    </row>
    <row r="26" spans="1:10">
      <c r="A26" s="3" t="s">
        <v>625</v>
      </c>
    </row>
    <row r="27" spans="1:10">
      <c r="A27" s="4" t="s">
        <v>636</v>
      </c>
      <c r="C27" s="4" t="s">
        <v>410</v>
      </c>
    </row>
    <row r="28" spans="1:10">
      <c r="A28" s="4" t="s">
        <v>639</v>
      </c>
    </row>
    <row r="29" spans="1:10">
      <c r="A29" s="3" t="s">
        <v>625</v>
      </c>
    </row>
    <row r="30" spans="1:10">
      <c r="A30" s="4" t="s">
        <v>628</v>
      </c>
      <c r="G30" s="8" t="n">
        <v>17.6</v>
      </c>
    </row>
    <row r="31" spans="1:10">
      <c r="A31" s="4" t="s">
        <v>640</v>
      </c>
    </row>
    <row r="32" spans="1:10">
      <c r="A32" s="3" t="s">
        <v>625</v>
      </c>
    </row>
    <row r="33" spans="1:10">
      <c r="A33" s="4" t="s">
        <v>636</v>
      </c>
      <c r="C33" s="4" t="s">
        <v>382</v>
      </c>
    </row>
    <row r="34" spans="1:10">
      <c r="A34" s="4" t="s">
        <v>641</v>
      </c>
    </row>
    <row r="35" spans="1:10">
      <c r="A35" s="3" t="s">
        <v>625</v>
      </c>
    </row>
    <row r="36" spans="1:10">
      <c r="A36" s="4" t="s">
        <v>628</v>
      </c>
      <c r="G36" s="8" t="n">
        <v>24.58</v>
      </c>
    </row>
    <row r="37" spans="1:10">
      <c r="A37" s="4" t="s">
        <v>642</v>
      </c>
    </row>
    <row r="38" spans="1:10">
      <c r="A38" s="3" t="s">
        <v>625</v>
      </c>
    </row>
    <row r="39" spans="1:10">
      <c r="A39" s="4" t="s">
        <v>643</v>
      </c>
      <c r="E39" s="4" t="s">
        <v>463</v>
      </c>
      <c r="F39" s="4" t="s">
        <v>463</v>
      </c>
    </row>
    <row r="40" spans="1:10">
      <c r="A40" s="4" t="s">
        <v>644</v>
      </c>
    </row>
    <row r="41" spans="1:10">
      <c r="A41" s="3" t="s">
        <v>625</v>
      </c>
    </row>
    <row r="42" spans="1:10">
      <c r="A42" s="4" t="s">
        <v>643</v>
      </c>
      <c r="B42" s="4" t="s">
        <v>463</v>
      </c>
      <c r="G42" s="4" t="s">
        <v>463</v>
      </c>
    </row>
    <row r="43" spans="1:10">
      <c r="A43" s="4" t="s">
        <v>645</v>
      </c>
    </row>
    <row r="44" spans="1:10">
      <c r="A44" s="3" t="s">
        <v>625</v>
      </c>
    </row>
    <row r="45" spans="1:10">
      <c r="A45" s="4" t="s">
        <v>643</v>
      </c>
      <c r="C45" s="4" t="s">
        <v>477</v>
      </c>
    </row>
    <row r="46" spans="1:10">
      <c r="A46" s="4" t="s">
        <v>646</v>
      </c>
    </row>
    <row r="47" spans="1:10">
      <c r="A47" s="3" t="s">
        <v>625</v>
      </c>
    </row>
    <row r="48" spans="1:10">
      <c r="A48" s="4" t="s">
        <v>643</v>
      </c>
      <c r="C48" s="4" t="s">
        <v>463</v>
      </c>
    </row>
    <row r="49" spans="1:10">
      <c r="A49" s="4" t="s">
        <v>647</v>
      </c>
    </row>
    <row r="50" spans="1:10">
      <c r="A50" s="3" t="s">
        <v>625</v>
      </c>
    </row>
    <row r="51" spans="1:10">
      <c r="A51" s="4" t="s">
        <v>627</v>
      </c>
      <c r="C51" s="5" t="n">
        <v>4583</v>
      </c>
      <c r="D51" s="5" t="n">
        <v>416</v>
      </c>
      <c r="E51" s="5" t="n">
        <v>416</v>
      </c>
    </row>
    <row r="52" spans="1:10">
      <c r="A52" s="4" t="s">
        <v>628</v>
      </c>
      <c r="C52" s="6" t="n">
        <v>3</v>
      </c>
      <c r="D52" s="8" t="n">
        <v>1.74</v>
      </c>
      <c r="E52" s="8" t="n">
        <v>1.74</v>
      </c>
    </row>
    <row r="53" spans="1:10">
      <c r="A53" s="4" t="s">
        <v>635</v>
      </c>
      <c r="C53" s="4" t="s">
        <v>413</v>
      </c>
      <c r="D53" s="4" t="s">
        <v>413</v>
      </c>
      <c r="E53" s="4" t="s">
        <v>413</v>
      </c>
    </row>
    <row r="54" spans="1:10">
      <c r="A54" s="4" t="s">
        <v>636</v>
      </c>
      <c r="C54" s="4" t="s">
        <v>407</v>
      </c>
      <c r="D54" s="4" t="s">
        <v>407</v>
      </c>
      <c r="E54" s="4" t="s">
        <v>407</v>
      </c>
    </row>
    <row r="55" spans="1:10">
      <c r="A55" s="4" t="s">
        <v>648</v>
      </c>
    </row>
    <row r="56" spans="1:10">
      <c r="A56" s="3" t="s">
        <v>625</v>
      </c>
    </row>
    <row r="57" spans="1:10">
      <c r="A57" s="4" t="s">
        <v>643</v>
      </c>
      <c r="C57" s="4" t="s">
        <v>649</v>
      </c>
      <c r="D57" s="4" t="s">
        <v>649</v>
      </c>
      <c r="E57" s="4" t="s">
        <v>649</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 customWidth="1" max="5" min="5" width="14"/>
    <col customWidth="1" max="6" min="6" width="14"/>
    <col customWidth="1" max="7" min="7" width="14"/>
  </cols>
  <sheetData>
    <row r="1" spans="1:7">
      <c r="A1" s="1" t="s">
        <v>650</v>
      </c>
      <c r="B1" s="2" t="s">
        <v>448</v>
      </c>
    </row>
    <row r="2" spans="1:7">
      <c r="B2" s="2" t="s">
        <v>33</v>
      </c>
      <c r="C2" s="2" t="s">
        <v>620</v>
      </c>
      <c r="D2" s="2" t="s">
        <v>621</v>
      </c>
      <c r="E2" s="2" t="s">
        <v>73</v>
      </c>
      <c r="F2" s="2" t="s">
        <v>622</v>
      </c>
      <c r="G2" s="2" t="s">
        <v>623</v>
      </c>
    </row>
    <row r="3" spans="1:7">
      <c r="A3" s="3" t="s">
        <v>625</v>
      </c>
    </row>
    <row r="4" spans="1:7">
      <c r="A4" s="4" t="s">
        <v>651</v>
      </c>
      <c r="C4" s="4" t="s">
        <v>652</v>
      </c>
      <c r="D4" s="4" t="s">
        <v>653</v>
      </c>
      <c r="E4" s="4" t="s">
        <v>654</v>
      </c>
      <c r="F4" s="4" t="s">
        <v>655</v>
      </c>
      <c r="G4" s="4" t="s">
        <v>656</v>
      </c>
    </row>
    <row r="5" spans="1:7">
      <c r="A5" s="4" t="s">
        <v>651</v>
      </c>
      <c r="B5" s="4" t="s">
        <v>657</v>
      </c>
    </row>
    <row r="6" spans="1:7">
      <c r="A6" s="4" t="s">
        <v>651</v>
      </c>
      <c r="B6" s="4" t="s">
        <v>653</v>
      </c>
    </row>
    <row r="7" spans="1:7">
      <c r="A7" s="4" t="s">
        <v>658</v>
      </c>
      <c r="B7" s="4" t="s">
        <v>413</v>
      </c>
      <c r="C7" s="4" t="s">
        <v>413</v>
      </c>
      <c r="D7" s="4" t="s">
        <v>413</v>
      </c>
      <c r="E7" s="4" t="s">
        <v>413</v>
      </c>
      <c r="F7" s="4" t="s">
        <v>413</v>
      </c>
      <c r="G7" s="4" t="s">
        <v>413</v>
      </c>
    </row>
    <row r="8" spans="1:7">
      <c r="A8" s="4" t="s">
        <v>659</v>
      </c>
      <c r="B8" s="4" t="s">
        <v>660</v>
      </c>
    </row>
    <row r="9" spans="1:7">
      <c r="A9" s="4" t="s">
        <v>661</v>
      </c>
      <c r="B9" s="4" t="s">
        <v>662</v>
      </c>
      <c r="C9" s="4" t="s">
        <v>662</v>
      </c>
      <c r="D9" s="4" t="s">
        <v>662</v>
      </c>
      <c r="E9" s="4" t="s">
        <v>662</v>
      </c>
      <c r="F9" s="4" t="s">
        <v>662</v>
      </c>
      <c r="G9" s="4" t="s">
        <v>662</v>
      </c>
    </row>
    <row r="10" spans="1:7">
      <c r="A10" s="4" t="s">
        <v>663</v>
      </c>
      <c r="B10" s="4" t="s">
        <v>664</v>
      </c>
      <c r="C10" s="4" t="s">
        <v>664</v>
      </c>
      <c r="D10" s="4" t="s">
        <v>664</v>
      </c>
      <c r="E10" s="4" t="s">
        <v>664</v>
      </c>
      <c r="F10" s="4" t="s">
        <v>664</v>
      </c>
      <c r="G10" s="4" t="s">
        <v>664</v>
      </c>
    </row>
    <row r="11" spans="1:7">
      <c r="A11" s="4" t="s">
        <v>665</v>
      </c>
      <c r="C11" s="8" t="n">
        <v>27.93</v>
      </c>
      <c r="D11" s="8" t="n">
        <v>9.6</v>
      </c>
      <c r="E11" s="8" t="n">
        <v>8.039999999999999</v>
      </c>
      <c r="F11" s="8" t="n">
        <v>8.039999999999999</v>
      </c>
      <c r="G11" s="8" t="n">
        <v>7.14</v>
      </c>
    </row>
    <row r="12" spans="1:7">
      <c r="A12" s="4" t="s">
        <v>399</v>
      </c>
    </row>
    <row r="13" spans="1:7">
      <c r="A13" s="3" t="s">
        <v>625</v>
      </c>
    </row>
    <row r="14" spans="1:7">
      <c r="A14" s="4" t="s">
        <v>665</v>
      </c>
      <c r="B14" s="8" t="n">
        <v>17.6</v>
      </c>
    </row>
    <row r="15" spans="1:7">
      <c r="A15" s="4" t="s">
        <v>402</v>
      </c>
    </row>
    <row r="16" spans="1:7">
      <c r="A16" s="3" t="s">
        <v>625</v>
      </c>
    </row>
    <row r="17" spans="1:7">
      <c r="A17" s="4" t="s">
        <v>665</v>
      </c>
      <c r="B17" s="8" t="n">
        <v>24.58</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24"/>
  </cols>
  <sheetData>
    <row r="1" spans="1:5">
      <c r="A1" s="1" t="s">
        <v>666</v>
      </c>
      <c r="B1" s="2" t="s">
        <v>1</v>
      </c>
    </row>
    <row r="2" spans="1:5">
      <c r="B2" s="2" t="s">
        <v>33</v>
      </c>
      <c r="C2" s="2" t="s">
        <v>34</v>
      </c>
      <c r="D2" s="2" t="s">
        <v>73</v>
      </c>
      <c r="E2" s="2" t="s">
        <v>427</v>
      </c>
    </row>
    <row r="3" spans="1:5">
      <c r="A3" s="3" t="s">
        <v>211</v>
      </c>
    </row>
    <row r="4" spans="1:5">
      <c r="A4" s="4" t="s">
        <v>667</v>
      </c>
      <c r="B4" s="5" t="n">
        <v>6548377</v>
      </c>
      <c r="C4" s="5" t="n">
        <v>7228141</v>
      </c>
      <c r="D4" s="5" t="n">
        <v>4309232</v>
      </c>
    </row>
    <row r="5" spans="1:5">
      <c r="A5" s="4" t="s">
        <v>668</v>
      </c>
      <c r="B5" s="5" t="n">
        <v>2759750</v>
      </c>
      <c r="C5" s="5" t="n">
        <v>264480</v>
      </c>
      <c r="D5" s="5" t="n">
        <v>2918993</v>
      </c>
    </row>
    <row r="6" spans="1:5">
      <c r="A6" s="4" t="s">
        <v>669</v>
      </c>
      <c r="B6" s="5" t="n">
        <v>-256065</v>
      </c>
      <c r="C6" s="5" t="n">
        <v>-100834</v>
      </c>
    </row>
    <row r="7" spans="1:5">
      <c r="A7" s="4" t="s">
        <v>670</v>
      </c>
      <c r="B7" s="5" t="n">
        <v>-290327</v>
      </c>
      <c r="C7" s="5" t="n">
        <v>-843410</v>
      </c>
      <c r="D7" s="5" t="n">
        <v>-84</v>
      </c>
    </row>
    <row r="8" spans="1:5">
      <c r="A8" s="4" t="s">
        <v>671</v>
      </c>
      <c r="B8" s="5" t="n">
        <v>8761735</v>
      </c>
      <c r="C8" s="5" t="n">
        <v>6548377</v>
      </c>
      <c r="D8" s="5" t="n">
        <v>7228141</v>
      </c>
      <c r="E8" s="5" t="n">
        <v>4309232</v>
      </c>
    </row>
    <row r="9" spans="1:5">
      <c r="A9" s="4" t="s">
        <v>672</v>
      </c>
      <c r="B9" s="5" t="n">
        <v>3321376</v>
      </c>
    </row>
    <row r="10" spans="1:5">
      <c r="A10" s="4" t="s">
        <v>673</v>
      </c>
      <c r="B10" s="5" t="n">
        <v>8761735</v>
      </c>
    </row>
    <row r="11" spans="1:5">
      <c r="A11" s="4" t="s">
        <v>674</v>
      </c>
      <c r="B11" s="8" t="n">
        <v>1.28</v>
      </c>
      <c r="C11" s="8" t="n">
        <v>0.97</v>
      </c>
      <c r="D11" s="8" t="n">
        <v>0.6</v>
      </c>
    </row>
    <row r="12" spans="1:5">
      <c r="A12" s="4" t="s">
        <v>675</v>
      </c>
      <c r="B12" s="13" t="n">
        <v>21.15</v>
      </c>
      <c r="C12" s="13" t="n">
        <v>8.76</v>
      </c>
      <c r="D12" s="13" t="n">
        <v>1.53</v>
      </c>
    </row>
    <row r="13" spans="1:5">
      <c r="A13" s="4" t="s">
        <v>676</v>
      </c>
      <c r="B13" s="13" t="n">
        <v>0.76</v>
      </c>
      <c r="C13" s="13" t="n">
        <v>0.65</v>
      </c>
    </row>
    <row r="14" spans="1:5">
      <c r="A14" s="4" t="s">
        <v>677</v>
      </c>
      <c r="B14" s="13" t="n">
        <v>3.73</v>
      </c>
      <c r="C14" s="13" t="n">
        <v>1.11</v>
      </c>
      <c r="D14" s="13" t="n">
        <v>1.74</v>
      </c>
    </row>
    <row r="15" spans="1:5">
      <c r="A15" s="4" t="s">
        <v>678</v>
      </c>
      <c r="B15" s="13" t="n">
        <v>7.47</v>
      </c>
      <c r="C15" s="8" t="n">
        <v>1.28</v>
      </c>
      <c r="D15" s="8" t="n">
        <v>0.97</v>
      </c>
      <c r="E15" s="8" t="n">
        <v>0.6</v>
      </c>
    </row>
    <row r="16" spans="1:5">
      <c r="A16" s="4" t="s">
        <v>679</v>
      </c>
      <c r="B16" s="13" t="n">
        <v>1.01</v>
      </c>
    </row>
    <row r="17" spans="1:5">
      <c r="A17" s="4" t="s">
        <v>680</v>
      </c>
      <c r="B17" s="8" t="n">
        <v>7.47</v>
      </c>
    </row>
    <row r="18" spans="1:5">
      <c r="A18" s="4" t="s">
        <v>681</v>
      </c>
      <c r="B18" s="4" t="s">
        <v>682</v>
      </c>
      <c r="C18" s="4" t="s">
        <v>683</v>
      </c>
      <c r="D18" s="4" t="s">
        <v>684</v>
      </c>
      <c r="E18" s="4" t="s">
        <v>685</v>
      </c>
    </row>
    <row r="19" spans="1:5">
      <c r="A19" s="4" t="s">
        <v>686</v>
      </c>
      <c r="B19" s="4" t="s">
        <v>687</v>
      </c>
    </row>
    <row r="20" spans="1:5">
      <c r="A20" s="4" t="s">
        <v>688</v>
      </c>
      <c r="B20" s="4" t="s">
        <v>682</v>
      </c>
    </row>
    <row r="21" spans="1:5">
      <c r="A21" s="4" t="s">
        <v>689</v>
      </c>
      <c r="B21" s="6" t="n">
        <v>138009758</v>
      </c>
      <c r="C21" s="6" t="n">
        <v>130668851</v>
      </c>
      <c r="D21" s="6" t="n">
        <v>53677170</v>
      </c>
      <c r="E21" s="6" t="n">
        <v>18874438</v>
      </c>
    </row>
    <row r="22" spans="1:5">
      <c r="A22" s="4" t="s">
        <v>690</v>
      </c>
      <c r="B22" s="5" t="n">
        <v>73775871</v>
      </c>
    </row>
    <row r="23" spans="1:5">
      <c r="A23" s="4" t="s">
        <v>691</v>
      </c>
      <c r="B23" s="6" t="n">
        <v>13800975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3</v>
      </c>
      <c r="C2" s="2" t="s">
        <v>34</v>
      </c>
      <c r="D2" s="2" t="s">
        <v>73</v>
      </c>
    </row>
    <row r="3" spans="1:4">
      <c r="A3" s="3" t="s">
        <v>693</v>
      </c>
    </row>
    <row r="4" spans="1:4">
      <c r="A4" s="4" t="s">
        <v>630</v>
      </c>
      <c r="B4" s="6" t="n">
        <v>9403059</v>
      </c>
      <c r="C4" s="6" t="n">
        <v>4751933</v>
      </c>
      <c r="D4" s="6" t="n">
        <v>3524733</v>
      </c>
    </row>
    <row r="5" spans="1:4">
      <c r="A5" s="4" t="s">
        <v>694</v>
      </c>
    </row>
    <row r="6" spans="1:4">
      <c r="A6" s="3" t="s">
        <v>693</v>
      </c>
    </row>
    <row r="7" spans="1:4">
      <c r="A7" s="4" t="s">
        <v>630</v>
      </c>
      <c r="B7" s="5" t="n">
        <v>4428266</v>
      </c>
      <c r="C7" s="5" t="n">
        <v>2215282</v>
      </c>
      <c r="D7" s="5" t="n">
        <v>1472993</v>
      </c>
    </row>
    <row r="8" spans="1:4">
      <c r="A8" s="4" t="s">
        <v>695</v>
      </c>
    </row>
    <row r="9" spans="1:4">
      <c r="A9" s="3" t="s">
        <v>693</v>
      </c>
    </row>
    <row r="10" spans="1:4">
      <c r="A10" s="4" t="s">
        <v>630</v>
      </c>
      <c r="B10" s="6" t="n">
        <v>4974793</v>
      </c>
      <c r="C10" s="6" t="n">
        <v>2536651</v>
      </c>
      <c r="D10" s="6" t="n">
        <v>20517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7"/>
    <col customWidth="1" max="5" min="5" width="24"/>
    <col customWidth="1" max="6" min="6" width="20"/>
    <col customWidth="1" max="7" min="7" width="46"/>
  </cols>
  <sheetData>
    <row r="1" spans="1:7">
      <c r="A1" s="1" t="s">
        <v>101</v>
      </c>
      <c r="B1" s="2" t="s">
        <v>102</v>
      </c>
      <c r="C1" s="2" t="s">
        <v>103</v>
      </c>
      <c r="D1" s="2" t="s">
        <v>104</v>
      </c>
      <c r="E1" s="2" t="s">
        <v>105</v>
      </c>
      <c r="F1" s="2" t="s">
        <v>106</v>
      </c>
      <c r="G1" s="2" t="s">
        <v>107</v>
      </c>
    </row>
    <row r="2" spans="1:7">
      <c r="A2" s="4" t="s">
        <v>108</v>
      </c>
      <c r="B2" s="6" t="n">
        <v>-18369903</v>
      </c>
      <c r="C2" s="6" t="n">
        <v>533</v>
      </c>
      <c r="D2" s="6" t="n">
        <v>4388410</v>
      </c>
      <c r="E2" s="6" t="n">
        <v>-1</v>
      </c>
      <c r="F2" s="6" t="n">
        <v>-22655225</v>
      </c>
      <c r="G2" s="6" t="n">
        <v>-103620</v>
      </c>
    </row>
    <row r="3" spans="1:7">
      <c r="A3" s="4" t="s">
        <v>109</v>
      </c>
      <c r="C3" s="5" t="n">
        <v>8885184</v>
      </c>
    </row>
    <row r="4" spans="1:7">
      <c r="A4" s="4" t="s">
        <v>110</v>
      </c>
      <c r="C4" s="6" t="n">
        <v>46</v>
      </c>
      <c r="D4" s="5" t="n">
        <v>-42</v>
      </c>
      <c r="E4" s="5" t="n">
        <v>-4</v>
      </c>
    </row>
    <row r="5" spans="1:7">
      <c r="A5" s="4" t="s">
        <v>111</v>
      </c>
      <c r="C5" s="5" t="n">
        <v>771991</v>
      </c>
    </row>
    <row r="6" spans="1:7">
      <c r="A6" s="4" t="s">
        <v>112</v>
      </c>
      <c r="B6" s="5" t="n">
        <v>4925278</v>
      </c>
      <c r="D6" s="5" t="n">
        <v>4925278</v>
      </c>
    </row>
    <row r="7" spans="1:7">
      <c r="A7" s="4" t="s">
        <v>90</v>
      </c>
      <c r="B7" s="5" t="n">
        <v>-37512212</v>
      </c>
      <c r="F7" s="5" t="n">
        <v>-37512212</v>
      </c>
    </row>
    <row r="8" spans="1:7">
      <c r="A8" s="4" t="s">
        <v>97</v>
      </c>
      <c r="B8" s="5" t="n">
        <v>-594912</v>
      </c>
      <c r="G8" s="5" t="n">
        <v>-594912</v>
      </c>
    </row>
    <row r="9" spans="1:7">
      <c r="A9" s="4" t="s">
        <v>113</v>
      </c>
      <c r="B9" s="5" t="n">
        <v>-51551749</v>
      </c>
      <c r="C9" s="6" t="n">
        <v>579</v>
      </c>
      <c r="D9" s="5" t="n">
        <v>9313646</v>
      </c>
      <c r="E9" s="5" t="n">
        <v>-5</v>
      </c>
      <c r="F9" s="5" t="n">
        <v>-60167437</v>
      </c>
      <c r="G9" s="5" t="n">
        <v>-698532</v>
      </c>
    </row>
    <row r="10" spans="1:7">
      <c r="A10" s="4" t="s">
        <v>114</v>
      </c>
      <c r="C10" s="5" t="n">
        <v>9657175</v>
      </c>
    </row>
    <row r="11" spans="1:7">
      <c r="A11" s="4" t="s">
        <v>110</v>
      </c>
      <c r="C11" s="6" t="n">
        <v>100</v>
      </c>
      <c r="D11" s="5" t="n">
        <v>-87</v>
      </c>
      <c r="E11" s="5" t="n">
        <v>-13</v>
      </c>
    </row>
    <row r="12" spans="1:7">
      <c r="A12" s="4" t="s">
        <v>111</v>
      </c>
      <c r="C12" s="5" t="n">
        <v>1666145</v>
      </c>
    </row>
    <row r="13" spans="1:7">
      <c r="A13" s="4" t="s">
        <v>115</v>
      </c>
      <c r="B13" s="6" t="n">
        <v>65500</v>
      </c>
      <c r="C13" s="6" t="n">
        <v>6</v>
      </c>
      <c r="D13" s="5" t="n">
        <v>65494</v>
      </c>
    </row>
    <row r="14" spans="1:7">
      <c r="A14" s="4" t="s">
        <v>116</v>
      </c>
      <c r="B14" s="5" t="n">
        <v>100834</v>
      </c>
      <c r="C14" s="5" t="n">
        <v>100834</v>
      </c>
    </row>
    <row r="15" spans="1:7">
      <c r="A15" s="4" t="s">
        <v>117</v>
      </c>
      <c r="B15" s="6" t="n">
        <v>4700000</v>
      </c>
      <c r="C15" s="6" t="n">
        <v>28</v>
      </c>
      <c r="D15" s="5" t="n">
        <v>4699972</v>
      </c>
    </row>
    <row r="16" spans="1:7">
      <c r="A16" s="4" t="s">
        <v>118</v>
      </c>
      <c r="C16" s="5" t="n">
        <v>461808</v>
      </c>
    </row>
    <row r="17" spans="1:7">
      <c r="A17" s="4" t="s">
        <v>119</v>
      </c>
      <c r="B17" s="5" t="n">
        <v>163607144</v>
      </c>
      <c r="C17" s="6" t="n">
        <v>1707</v>
      </c>
      <c r="D17" s="5" t="n">
        <v>163605437</v>
      </c>
    </row>
    <row r="18" spans="1:7">
      <c r="A18" s="4" t="s">
        <v>120</v>
      </c>
      <c r="C18" s="5" t="n">
        <v>28443275</v>
      </c>
    </row>
    <row r="19" spans="1:7">
      <c r="A19" s="4" t="s">
        <v>121</v>
      </c>
      <c r="B19" s="5" t="n">
        <v>157654695</v>
      </c>
      <c r="C19" s="6" t="n">
        <v>575</v>
      </c>
      <c r="D19" s="5" t="n">
        <v>157654120</v>
      </c>
    </row>
    <row r="20" spans="1:7">
      <c r="A20" s="4" t="s">
        <v>122</v>
      </c>
      <c r="C20" s="5" t="n">
        <v>9583333</v>
      </c>
    </row>
    <row r="21" spans="1:7">
      <c r="A21" s="4" t="s">
        <v>112</v>
      </c>
      <c r="B21" s="5" t="n">
        <v>9931106</v>
      </c>
      <c r="D21" s="5" t="n">
        <v>9931106</v>
      </c>
    </row>
    <row r="22" spans="1:7">
      <c r="A22" s="4" t="s">
        <v>90</v>
      </c>
      <c r="B22" s="5" t="n">
        <v>-50384176</v>
      </c>
      <c r="F22" s="5" t="n">
        <v>-50384176</v>
      </c>
    </row>
    <row r="23" spans="1:7">
      <c r="A23" s="4" t="s">
        <v>97</v>
      </c>
      <c r="B23" s="5" t="n">
        <v>1148440</v>
      </c>
      <c r="G23" s="5" t="n">
        <v>1148440</v>
      </c>
    </row>
    <row r="24" spans="1:7">
      <c r="A24" s="4" t="s">
        <v>123</v>
      </c>
      <c r="B24" s="6" t="n">
        <v>235170960</v>
      </c>
      <c r="C24" s="6" t="n">
        <v>2995</v>
      </c>
      <c r="D24" s="5" t="n">
        <v>345269688</v>
      </c>
      <c r="E24" s="5" t="n">
        <v>-18</v>
      </c>
      <c r="F24" s="5" t="n">
        <v>-110551613</v>
      </c>
      <c r="G24" s="5" t="n">
        <v>449908</v>
      </c>
    </row>
    <row r="25" spans="1:7">
      <c r="A25" s="4" t="s">
        <v>124</v>
      </c>
      <c r="B25" s="5" t="n">
        <v>49912570</v>
      </c>
      <c r="C25" s="5" t="n">
        <v>49912570</v>
      </c>
    </row>
    <row r="26" spans="1:7">
      <c r="A26" s="4" t="s">
        <v>110</v>
      </c>
      <c r="C26" s="6" t="n">
        <v>20</v>
      </c>
      <c r="D26" s="5" t="n">
        <v>-38</v>
      </c>
      <c r="E26" s="6" t="n">
        <v>18</v>
      </c>
    </row>
    <row r="27" spans="1:7">
      <c r="A27" s="4" t="s">
        <v>111</v>
      </c>
      <c r="C27" s="5" t="n">
        <v>338332</v>
      </c>
    </row>
    <row r="28" spans="1:7">
      <c r="A28" s="4" t="s">
        <v>115</v>
      </c>
      <c r="B28" s="6" t="n">
        <v>195711</v>
      </c>
      <c r="C28" s="6" t="n">
        <v>16</v>
      </c>
      <c r="D28" s="5" t="n">
        <v>195695</v>
      </c>
    </row>
    <row r="29" spans="1:7">
      <c r="A29" s="4" t="s">
        <v>116</v>
      </c>
      <c r="B29" s="5" t="n">
        <v>256065</v>
      </c>
      <c r="C29" s="5" t="n">
        <v>256065</v>
      </c>
    </row>
    <row r="30" spans="1:7">
      <c r="A30" s="4" t="s">
        <v>121</v>
      </c>
      <c r="B30" s="6" t="n">
        <v>140348473</v>
      </c>
      <c r="C30" s="6" t="n">
        <v>450</v>
      </c>
      <c r="D30" s="5" t="n">
        <v>140348023</v>
      </c>
    </row>
    <row r="31" spans="1:7">
      <c r="A31" s="4" t="s">
        <v>122</v>
      </c>
      <c r="C31" s="5" t="n">
        <v>7500000</v>
      </c>
    </row>
    <row r="32" spans="1:7">
      <c r="A32" s="4" t="s">
        <v>112</v>
      </c>
      <c r="B32" s="5" t="n">
        <v>12229643</v>
      </c>
      <c r="D32" s="5" t="n">
        <v>12229643</v>
      </c>
    </row>
    <row r="33" spans="1:7">
      <c r="A33" s="4" t="s">
        <v>90</v>
      </c>
      <c r="B33" s="5" t="n">
        <v>-139074895</v>
      </c>
      <c r="F33" s="5" t="n">
        <v>-139074895</v>
      </c>
    </row>
    <row r="34" spans="1:7">
      <c r="A34" s="4" t="s">
        <v>97</v>
      </c>
      <c r="B34" s="5" t="n">
        <v>2211821</v>
      </c>
      <c r="G34" s="5" t="n">
        <v>2211821</v>
      </c>
    </row>
    <row r="35" spans="1:7">
      <c r="A35" s="4" t="s">
        <v>125</v>
      </c>
      <c r="B35" s="6" t="n">
        <v>251081713</v>
      </c>
      <c r="C35" s="6" t="n">
        <v>3481</v>
      </c>
      <c r="D35" s="6" t="n">
        <v>498043011</v>
      </c>
      <c r="F35" s="6" t="n">
        <v>-249626508</v>
      </c>
      <c r="G35" s="6" t="n">
        <v>2661729</v>
      </c>
    </row>
    <row r="36" spans="1:7">
      <c r="A36" s="4" t="s">
        <v>126</v>
      </c>
      <c r="B36" s="5" t="n">
        <v>58006967</v>
      </c>
      <c r="C36" s="5" t="n">
        <v>580069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96</v>
      </c>
      <c r="B1" s="2" t="s">
        <v>697</v>
      </c>
      <c r="C1" s="2" t="s">
        <v>698</v>
      </c>
      <c r="D1" s="2" t="s">
        <v>699</v>
      </c>
      <c r="E1" s="2" t="s">
        <v>700</v>
      </c>
      <c r="F1" s="2" t="s">
        <v>701</v>
      </c>
      <c r="G1" s="2" t="s">
        <v>33</v>
      </c>
      <c r="H1" s="2" t="s">
        <v>34</v>
      </c>
    </row>
    <row r="2" spans="1:8">
      <c r="A2" s="3" t="s">
        <v>625</v>
      </c>
    </row>
    <row r="3" spans="1:8">
      <c r="A3" s="4" t="s">
        <v>702</v>
      </c>
      <c r="G3" s="6" t="n">
        <v>140348473</v>
      </c>
      <c r="H3" s="6" t="n">
        <v>157654695</v>
      </c>
    </row>
    <row r="4" spans="1:8">
      <c r="A4" s="4" t="s">
        <v>703</v>
      </c>
      <c r="G4" s="5" t="n">
        <v>338332</v>
      </c>
    </row>
    <row r="5" spans="1:8">
      <c r="A5" s="4" t="s">
        <v>704</v>
      </c>
    </row>
    <row r="6" spans="1:8">
      <c r="A6" s="3" t="s">
        <v>625</v>
      </c>
    </row>
    <row r="7" spans="1:8">
      <c r="A7" s="4" t="s">
        <v>705</v>
      </c>
      <c r="D7" s="5" t="n">
        <v>8083333</v>
      </c>
    </row>
    <row r="8" spans="1:8">
      <c r="A8" s="4" t="s">
        <v>702</v>
      </c>
      <c r="D8" s="6" t="n">
        <v>141971</v>
      </c>
    </row>
    <row r="9" spans="1:8">
      <c r="A9" s="4" t="s">
        <v>706</v>
      </c>
    </row>
    <row r="10" spans="1:8">
      <c r="A10" s="3" t="s">
        <v>625</v>
      </c>
    </row>
    <row r="11" spans="1:8">
      <c r="A11" s="4" t="s">
        <v>707</v>
      </c>
      <c r="E11" s="5" t="n">
        <v>350000</v>
      </c>
      <c r="F11" s="5" t="n">
        <v>6459167</v>
      </c>
    </row>
    <row r="12" spans="1:8">
      <c r="A12" s="4" t="s">
        <v>703</v>
      </c>
      <c r="B12" s="5" t="n">
        <v>811667</v>
      </c>
      <c r="F12" s="5" t="n">
        <v>1038333</v>
      </c>
    </row>
    <row r="13" spans="1:8">
      <c r="A13" s="4" t="s">
        <v>708</v>
      </c>
      <c r="C13" s="6" t="n">
        <v>1152600</v>
      </c>
    </row>
    <row r="14" spans="1:8">
      <c r="A14" s="4" t="s">
        <v>709</v>
      </c>
      <c r="B14" s="5" t="n">
        <v>1329999</v>
      </c>
    </row>
    <row r="15" spans="1:8">
      <c r="A15" s="4" t="s">
        <v>710</v>
      </c>
    </row>
    <row r="16" spans="1:8">
      <c r="A16" s="3" t="s">
        <v>625</v>
      </c>
    </row>
    <row r="17" spans="1:8">
      <c r="A17" s="4" t="s">
        <v>705</v>
      </c>
      <c r="D17" s="5" t="n">
        <v>7847500</v>
      </c>
    </row>
    <row r="18" spans="1:8">
      <c r="A18" s="4" t="s">
        <v>711</v>
      </c>
    </row>
    <row r="19" spans="1:8">
      <c r="A19" s="3" t="s">
        <v>625</v>
      </c>
    </row>
    <row r="20" spans="1:8">
      <c r="A20" s="4" t="s">
        <v>703</v>
      </c>
      <c r="C20" s="5" t="n">
        <v>192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27"/>
    <col customWidth="1" max="7" min="7" width="80"/>
    <col customWidth="1" max="8" min="8" width="21"/>
    <col customWidth="1" max="9" min="9" width="27"/>
    <col customWidth="1" max="10" min="10" width="19"/>
    <col customWidth="1" max="11" min="11" width="20"/>
    <col customWidth="1" max="12" min="12" width="21"/>
  </cols>
  <sheetData>
    <row r="1" spans="1:12">
      <c r="A1" s="1" t="s">
        <v>712</v>
      </c>
      <c r="B1" s="2" t="s">
        <v>550</v>
      </c>
      <c r="C1" s="2" t="s">
        <v>713</v>
      </c>
      <c r="D1" s="2" t="s">
        <v>714</v>
      </c>
      <c r="E1" s="2" t="s">
        <v>715</v>
      </c>
      <c r="F1" s="2" t="s">
        <v>716</v>
      </c>
      <c r="G1" s="2" t="s">
        <v>717</v>
      </c>
      <c r="H1" s="2" t="s">
        <v>365</v>
      </c>
      <c r="I1" s="2" t="s">
        <v>718</v>
      </c>
      <c r="J1" s="2" t="s">
        <v>719</v>
      </c>
      <c r="K1" s="2" t="s">
        <v>720</v>
      </c>
      <c r="L1" s="2" t="s">
        <v>721</v>
      </c>
    </row>
    <row r="2" spans="1:12">
      <c r="A2" s="3" t="s">
        <v>625</v>
      </c>
    </row>
    <row r="3" spans="1:12">
      <c r="A3" s="4" t="s">
        <v>722</v>
      </c>
      <c r="F3" s="5" t="n">
        <v>1112001</v>
      </c>
      <c r="G3" s="5" t="n">
        <v>693333</v>
      </c>
    </row>
    <row r="4" spans="1:12">
      <c r="A4" s="4" t="s">
        <v>607</v>
      </c>
    </row>
    <row r="5" spans="1:12">
      <c r="A5" s="3" t="s">
        <v>625</v>
      </c>
    </row>
    <row r="6" spans="1:12">
      <c r="A6" s="4" t="s">
        <v>723</v>
      </c>
      <c r="C6" s="5" t="n">
        <v>75000</v>
      </c>
      <c r="D6" s="5" t="n">
        <v>58333</v>
      </c>
      <c r="E6" s="5" t="n">
        <v>166667</v>
      </c>
    </row>
    <row r="7" spans="1:12">
      <c r="A7" s="4" t="s">
        <v>724</v>
      </c>
      <c r="E7" s="4" t="s">
        <v>407</v>
      </c>
    </row>
    <row r="8" spans="1:12">
      <c r="A8" s="4" t="s">
        <v>725</v>
      </c>
      <c r="C8" s="4" t="s">
        <v>407</v>
      </c>
      <c r="D8" s="4" t="s">
        <v>407</v>
      </c>
      <c r="E8" s="4" t="s">
        <v>407</v>
      </c>
    </row>
    <row r="9" spans="1:12">
      <c r="A9" s="4" t="s">
        <v>726</v>
      </c>
      <c r="C9" s="5" t="n">
        <v>36</v>
      </c>
      <c r="D9" s="5" t="n">
        <v>36</v>
      </c>
      <c r="E9" s="5" t="n">
        <v>36</v>
      </c>
    </row>
    <row r="10" spans="1:12">
      <c r="A10" s="4" t="s">
        <v>727</v>
      </c>
      <c r="G10" s="4" t="s">
        <v>728</v>
      </c>
    </row>
    <row r="11" spans="1:12">
      <c r="A11" s="4" t="s">
        <v>729</v>
      </c>
      <c r="F11" s="6" t="n">
        <v>14386103</v>
      </c>
      <c r="I11" s="6" t="n">
        <v>2421288</v>
      </c>
      <c r="L11" s="6" t="n">
        <v>840000</v>
      </c>
    </row>
    <row r="12" spans="1:12">
      <c r="A12" s="4" t="s">
        <v>730</v>
      </c>
      <c r="F12" s="6" t="n">
        <v>2826584</v>
      </c>
      <c r="G12" s="6" t="n">
        <v>5179173</v>
      </c>
      <c r="H12" s="6" t="n">
        <v>1400545</v>
      </c>
    </row>
    <row r="13" spans="1:12">
      <c r="A13" s="4" t="s">
        <v>731</v>
      </c>
    </row>
    <row r="14" spans="1:12">
      <c r="A14" s="3" t="s">
        <v>625</v>
      </c>
    </row>
    <row r="15" spans="1:12">
      <c r="A15" s="4" t="s">
        <v>722</v>
      </c>
      <c r="J15" s="5" t="n">
        <v>2100000</v>
      </c>
      <c r="K15" s="5" t="n">
        <v>2100000</v>
      </c>
    </row>
    <row r="16" spans="1:12">
      <c r="A16" s="4" t="s">
        <v>732</v>
      </c>
    </row>
    <row r="17" spans="1:12">
      <c r="A17" s="3" t="s">
        <v>625</v>
      </c>
    </row>
    <row r="18" spans="1:12">
      <c r="A18" s="4" t="s">
        <v>723</v>
      </c>
      <c r="B18" s="5" t="n">
        <v>50000</v>
      </c>
      <c r="F18" s="5" t="n">
        <v>62500</v>
      </c>
    </row>
    <row r="19" spans="1:12">
      <c r="A19" s="4" t="s">
        <v>733</v>
      </c>
    </row>
    <row r="20" spans="1:12">
      <c r="A20" s="3" t="s">
        <v>625</v>
      </c>
    </row>
    <row r="21" spans="1:12">
      <c r="A21" s="4" t="s">
        <v>643</v>
      </c>
      <c r="B21" s="4" t="s">
        <v>649</v>
      </c>
    </row>
    <row r="22" spans="1:12">
      <c r="A22" s="4" t="s">
        <v>734</v>
      </c>
    </row>
    <row r="23" spans="1:12">
      <c r="A23" s="3" t="s">
        <v>625</v>
      </c>
    </row>
    <row r="24" spans="1:12">
      <c r="A24" s="4" t="s">
        <v>723</v>
      </c>
      <c r="F24" s="5" t="n">
        <v>694500</v>
      </c>
    </row>
    <row r="25" spans="1:12">
      <c r="A25" s="4" t="s">
        <v>735</v>
      </c>
    </row>
    <row r="26" spans="1:12">
      <c r="A26" s="3" t="s">
        <v>625</v>
      </c>
    </row>
    <row r="27" spans="1:12">
      <c r="A27" s="4" t="s">
        <v>643</v>
      </c>
      <c r="F27" s="4" t="s">
        <v>463</v>
      </c>
    </row>
    <row r="28" spans="1:12">
      <c r="A28" s="4" t="s">
        <v>736</v>
      </c>
    </row>
    <row r="29" spans="1:12">
      <c r="A29" s="3" t="s">
        <v>625</v>
      </c>
    </row>
    <row r="30" spans="1:12">
      <c r="A30" s="4" t="s">
        <v>722</v>
      </c>
      <c r="I30" s="5" t="n">
        <v>134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211</v>
      </c>
    </row>
    <row r="4" spans="1:2">
      <c r="A4" s="4" t="s">
        <v>739</v>
      </c>
      <c r="B4" s="5" t="n">
        <v>693333</v>
      </c>
    </row>
    <row r="5" spans="1:2">
      <c r="A5" s="4" t="s">
        <v>740</v>
      </c>
      <c r="B5" s="5" t="n">
        <v>757000</v>
      </c>
    </row>
    <row r="6" spans="1:2">
      <c r="A6" s="4" t="s">
        <v>741</v>
      </c>
      <c r="B6" s="5" t="n">
        <v>-338332</v>
      </c>
    </row>
    <row r="7" spans="1:2">
      <c r="A7" s="4" t="s">
        <v>742</v>
      </c>
      <c r="B7" s="5" t="n">
        <v>1112001</v>
      </c>
    </row>
    <row r="8" spans="1:2">
      <c r="A8" s="4" t="s">
        <v>743</v>
      </c>
      <c r="B8" s="8" t="n">
        <v>2.57</v>
      </c>
    </row>
    <row r="9" spans="1:2">
      <c r="A9" s="4" t="s">
        <v>744</v>
      </c>
      <c r="B9" s="13" t="n">
        <v>20.73</v>
      </c>
    </row>
    <row r="10" spans="1:2">
      <c r="A10" s="4" t="s">
        <v>745</v>
      </c>
      <c r="B10" s="13" t="n">
        <v>1.95</v>
      </c>
    </row>
    <row r="11" spans="1:2">
      <c r="A11" s="4" t="s">
        <v>746</v>
      </c>
      <c r="B11" s="8" t="n">
        <v>15.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3</v>
      </c>
      <c r="C2" s="2" t="s">
        <v>34</v>
      </c>
      <c r="D2" s="2" t="s">
        <v>73</v>
      </c>
    </row>
    <row r="3" spans="1:4">
      <c r="A3" s="3" t="s">
        <v>693</v>
      </c>
    </row>
    <row r="4" spans="1:4">
      <c r="A4" s="4" t="s">
        <v>630</v>
      </c>
      <c r="B4" s="6" t="n">
        <v>2826584</v>
      </c>
      <c r="C4" s="6" t="n">
        <v>5179173</v>
      </c>
      <c r="D4" s="6" t="n">
        <v>1400545</v>
      </c>
    </row>
    <row r="5" spans="1:4">
      <c r="A5" s="4" t="s">
        <v>694</v>
      </c>
    </row>
    <row r="6" spans="1:4">
      <c r="A6" s="3" t="s">
        <v>693</v>
      </c>
    </row>
    <row r="7" spans="1:4">
      <c r="A7" s="4" t="s">
        <v>630</v>
      </c>
      <c r="B7" s="5" t="n">
        <v>2206046</v>
      </c>
      <c r="C7" s="5" t="n">
        <v>3848165</v>
      </c>
      <c r="D7" s="5" t="n">
        <v>825822</v>
      </c>
    </row>
    <row r="8" spans="1:4">
      <c r="A8" s="4" t="s">
        <v>695</v>
      </c>
    </row>
    <row r="9" spans="1:4">
      <c r="A9" s="3" t="s">
        <v>693</v>
      </c>
    </row>
    <row r="10" spans="1:4">
      <c r="A10" s="4" t="s">
        <v>630</v>
      </c>
      <c r="B10" s="6" t="n">
        <v>620538</v>
      </c>
      <c r="C10" s="6" t="n">
        <v>1331008</v>
      </c>
      <c r="D10" s="6" t="n">
        <v>5747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33</v>
      </c>
      <c r="C2" s="2" t="s">
        <v>34</v>
      </c>
      <c r="D2" s="2" t="s">
        <v>73</v>
      </c>
    </row>
    <row r="3" spans="1:4">
      <c r="A3" s="3" t="s">
        <v>749</v>
      </c>
    </row>
    <row r="4" spans="1:4">
      <c r="A4" s="4" t="s">
        <v>750</v>
      </c>
      <c r="B4" s="6" t="n">
        <v>235170960</v>
      </c>
      <c r="C4" s="6" t="n">
        <v>-51551749</v>
      </c>
      <c r="D4" s="6" t="n">
        <v>-18369903</v>
      </c>
    </row>
    <row r="5" spans="1:4">
      <c r="A5" s="4" t="s">
        <v>750</v>
      </c>
      <c r="B5" s="5" t="n">
        <v>251081713</v>
      </c>
      <c r="C5" s="5" t="n">
        <v>235170960</v>
      </c>
      <c r="D5" s="5" t="n">
        <v>-51551749</v>
      </c>
    </row>
    <row r="6" spans="1:4">
      <c r="A6" s="4" t="s">
        <v>751</v>
      </c>
    </row>
    <row r="7" spans="1:4">
      <c r="A7" s="3" t="s">
        <v>749</v>
      </c>
    </row>
    <row r="8" spans="1:4">
      <c r="A8" s="4" t="s">
        <v>750</v>
      </c>
      <c r="B8" s="5" t="n">
        <v>449908</v>
      </c>
      <c r="C8" s="5" t="n">
        <v>-698532</v>
      </c>
      <c r="D8" s="5" t="n">
        <v>-103620</v>
      </c>
    </row>
    <row r="9" spans="1:4">
      <c r="A9" s="4" t="s">
        <v>752</v>
      </c>
      <c r="B9" s="5" t="n">
        <v>2211821</v>
      </c>
      <c r="C9" s="5" t="n">
        <v>1148440</v>
      </c>
      <c r="D9" s="5" t="n">
        <v>-594912</v>
      </c>
    </row>
    <row r="10" spans="1:4">
      <c r="A10" s="4" t="s">
        <v>750</v>
      </c>
      <c r="B10" s="6" t="n">
        <v>2661729</v>
      </c>
      <c r="C10" s="6" t="n">
        <v>449908</v>
      </c>
      <c r="D10" s="6" t="n">
        <v>-6985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3</v>
      </c>
      <c r="B1" s="2" t="s">
        <v>754</v>
      </c>
      <c r="C1" s="2" t="s">
        <v>755</v>
      </c>
      <c r="D1" s="2" t="s">
        <v>756</v>
      </c>
      <c r="E1" s="2" t="s">
        <v>757</v>
      </c>
      <c r="F1" s="2" t="s">
        <v>758</v>
      </c>
      <c r="G1" s="2" t="s">
        <v>616</v>
      </c>
      <c r="H1" s="2" t="s">
        <v>759</v>
      </c>
      <c r="I1" s="2" t="s">
        <v>760</v>
      </c>
      <c r="J1" s="2" t="s">
        <v>761</v>
      </c>
      <c r="K1" s="2" t="s">
        <v>762</v>
      </c>
      <c r="L1" s="2" t="s">
        <v>33</v>
      </c>
      <c r="M1" s="2" t="s">
        <v>34</v>
      </c>
      <c r="N1" s="2" t="s">
        <v>73</v>
      </c>
    </row>
    <row r="2" spans="1:14">
      <c r="A2" s="3" t="s">
        <v>763</v>
      </c>
    </row>
    <row r="3" spans="1:14">
      <c r="A3" s="4" t="s">
        <v>764</v>
      </c>
      <c r="L3" s="6" t="n">
        <v>7</v>
      </c>
      <c r="M3" s="10" t="n">
        <v>0.3</v>
      </c>
    </row>
    <row r="4" spans="1:14">
      <c r="A4" s="4" t="s">
        <v>402</v>
      </c>
    </row>
    <row r="5" spans="1:14">
      <c r="A5" s="3" t="s">
        <v>763</v>
      </c>
    </row>
    <row r="6" spans="1:14">
      <c r="A6" s="4" t="s">
        <v>765</v>
      </c>
      <c r="M6" s="14" t="n">
        <v>1118.3</v>
      </c>
    </row>
    <row r="7" spans="1:14">
      <c r="A7" s="4" t="s">
        <v>766</v>
      </c>
    </row>
    <row r="8" spans="1:14">
      <c r="A8" s="3" t="s">
        <v>763</v>
      </c>
    </row>
    <row r="9" spans="1:14">
      <c r="A9" s="4" t="s">
        <v>767</v>
      </c>
      <c r="H9" s="4" t="s">
        <v>768</v>
      </c>
    </row>
    <row r="10" spans="1:14">
      <c r="A10" s="4" t="s">
        <v>769</v>
      </c>
      <c r="N10" s="6" t="n">
        <v>15</v>
      </c>
    </row>
    <row r="11" spans="1:14">
      <c r="A11" s="4" t="s">
        <v>770</v>
      </c>
      <c r="N11" s="4" t="s">
        <v>413</v>
      </c>
    </row>
    <row r="12" spans="1:14">
      <c r="A12" s="4" t="s">
        <v>771</v>
      </c>
    </row>
    <row r="13" spans="1:14">
      <c r="A13" s="3" t="s">
        <v>763</v>
      </c>
    </row>
    <row r="14" spans="1:14">
      <c r="A14" s="4" t="s">
        <v>767</v>
      </c>
      <c r="G14" s="4" t="s">
        <v>772</v>
      </c>
    </row>
    <row r="15" spans="1:14">
      <c r="A15" s="4" t="s">
        <v>769</v>
      </c>
      <c r="M15" s="10" t="n">
        <v>7.5</v>
      </c>
    </row>
    <row r="16" spans="1:14">
      <c r="A16" s="4" t="s">
        <v>770</v>
      </c>
      <c r="M16" s="4" t="s">
        <v>773</v>
      </c>
    </row>
    <row r="17" spans="1:14">
      <c r="A17" s="4" t="s">
        <v>764</v>
      </c>
      <c r="L17" s="5" t="n">
        <v>5</v>
      </c>
    </row>
    <row r="18" spans="1:14">
      <c r="A18" s="4" t="s">
        <v>774</v>
      </c>
    </row>
    <row r="19" spans="1:14">
      <c r="A19" s="3" t="s">
        <v>763</v>
      </c>
    </row>
    <row r="20" spans="1:14">
      <c r="A20" s="4" t="s">
        <v>764</v>
      </c>
      <c r="J20" s="6" t="n">
        <v>2</v>
      </c>
    </row>
    <row r="21" spans="1:14">
      <c r="A21" s="4" t="s">
        <v>767</v>
      </c>
      <c r="F21" s="4" t="s">
        <v>775</v>
      </c>
    </row>
    <row r="22" spans="1:14">
      <c r="A22" s="4" t="s">
        <v>776</v>
      </c>
      <c r="K22" s="6" t="n">
        <v>5</v>
      </c>
    </row>
    <row r="23" spans="1:14">
      <c r="A23" s="4" t="s">
        <v>777</v>
      </c>
    </row>
    <row r="24" spans="1:14">
      <c r="A24" s="3" t="s">
        <v>763</v>
      </c>
    </row>
    <row r="25" spans="1:14">
      <c r="A25" s="4" t="s">
        <v>767</v>
      </c>
      <c r="E25" s="4" t="s">
        <v>778</v>
      </c>
    </row>
    <row r="26" spans="1:14">
      <c r="A26" s="4" t="s">
        <v>776</v>
      </c>
      <c r="L26" s="5" t="n">
        <v>5</v>
      </c>
    </row>
    <row r="27" spans="1:14">
      <c r="A27" s="4" t="s">
        <v>779</v>
      </c>
    </row>
    <row r="28" spans="1:14">
      <c r="A28" s="3" t="s">
        <v>763</v>
      </c>
    </row>
    <row r="29" spans="1:14">
      <c r="A29" s="4" t="s">
        <v>767</v>
      </c>
      <c r="D29" s="4" t="s">
        <v>780</v>
      </c>
    </row>
    <row r="30" spans="1:14">
      <c r="A30" s="4" t="s">
        <v>776</v>
      </c>
      <c r="L30" s="5" t="n">
        <v>2</v>
      </c>
    </row>
    <row r="31" spans="1:14">
      <c r="A31" s="4" t="s">
        <v>781</v>
      </c>
    </row>
    <row r="32" spans="1:14">
      <c r="A32" s="3" t="s">
        <v>763</v>
      </c>
    </row>
    <row r="33" spans="1:14">
      <c r="A33" s="4" t="s">
        <v>767</v>
      </c>
      <c r="C33" s="4" t="s">
        <v>782</v>
      </c>
    </row>
    <row r="34" spans="1:14">
      <c r="A34" s="4" t="s">
        <v>776</v>
      </c>
      <c r="L34" s="6" t="n">
        <v>15</v>
      </c>
    </row>
    <row r="35" spans="1:14">
      <c r="A35" s="4" t="s">
        <v>783</v>
      </c>
    </row>
    <row r="36" spans="1:14">
      <c r="A36" s="3" t="s">
        <v>763</v>
      </c>
    </row>
    <row r="37" spans="1:14">
      <c r="A37" s="4" t="s">
        <v>767</v>
      </c>
      <c r="B37" s="4" t="s">
        <v>784</v>
      </c>
    </row>
    <row r="38" spans="1:14">
      <c r="A38" s="4" t="s">
        <v>776</v>
      </c>
      <c r="I38"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5</v>
      </c>
      <c r="B1" s="2" t="s">
        <v>33</v>
      </c>
      <c r="C1" s="2" t="s">
        <v>34</v>
      </c>
    </row>
    <row r="2" spans="1:3">
      <c r="A2" s="3" t="s">
        <v>786</v>
      </c>
    </row>
    <row r="3" spans="1:3">
      <c r="A3" s="4" t="s">
        <v>787</v>
      </c>
      <c r="B3" s="4" t="s">
        <v>425</v>
      </c>
    </row>
    <row r="4" spans="1:3">
      <c r="A4" s="4" t="s">
        <v>788</v>
      </c>
      <c r="B4" s="4" t="s">
        <v>789</v>
      </c>
    </row>
    <row r="5" spans="1:3">
      <c r="A5" s="4" t="s">
        <v>790</v>
      </c>
      <c r="B5" s="6" t="n">
        <v>0</v>
      </c>
      <c r="C5" s="6" t="n">
        <v>0</v>
      </c>
    </row>
    <row r="6" spans="1:3">
      <c r="A6" s="4" t="s">
        <v>791</v>
      </c>
      <c r="B6" s="6" t="n">
        <v>90951618</v>
      </c>
      <c r="C6" s="6" t="n">
        <v>809516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3</v>
      </c>
      <c r="C2" s="2" t="s">
        <v>34</v>
      </c>
      <c r="D2" s="2" t="s">
        <v>73</v>
      </c>
    </row>
    <row r="3" spans="1:4">
      <c r="A3" s="3" t="s">
        <v>225</v>
      </c>
    </row>
    <row r="4" spans="1:4">
      <c r="A4" s="4" t="s">
        <v>793</v>
      </c>
      <c r="B4" s="6" t="n">
        <v>1424873</v>
      </c>
      <c r="C4" s="6" t="n">
        <v>579094</v>
      </c>
      <c r="D4" s="6" t="n">
        <v>2886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4</v>
      </c>
      <c r="B1" s="2" t="s">
        <v>1</v>
      </c>
    </row>
    <row r="2" spans="1:4">
      <c r="B2" s="2" t="s">
        <v>33</v>
      </c>
      <c r="C2" s="2" t="s">
        <v>34</v>
      </c>
      <c r="D2" s="2" t="s">
        <v>73</v>
      </c>
    </row>
    <row r="3" spans="1:4">
      <c r="A3" s="3" t="s">
        <v>795</v>
      </c>
    </row>
    <row r="4" spans="1:4">
      <c r="A4" s="4" t="s">
        <v>796</v>
      </c>
      <c r="B4" s="6" t="n">
        <v>1494456</v>
      </c>
      <c r="C4" s="6" t="n">
        <v>916612</v>
      </c>
      <c r="D4" s="6" t="n">
        <v>285742</v>
      </c>
    </row>
    <row r="5" spans="1:4">
      <c r="A5" s="4" t="s">
        <v>797</v>
      </c>
    </row>
    <row r="6" spans="1:4">
      <c r="A6" s="3" t="s">
        <v>795</v>
      </c>
    </row>
    <row r="7" spans="1:4">
      <c r="A7" s="4" t="s">
        <v>798</v>
      </c>
      <c r="B7" s="6" t="n">
        <v>1454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436</v>
      </c>
    </row>
    <row r="2" spans="1:2">
      <c r="A2" s="3" t="s">
        <v>229</v>
      </c>
    </row>
    <row r="3" spans="1:2">
      <c r="A3" s="4" t="s">
        <v>533</v>
      </c>
      <c r="B3" s="6" t="n">
        <v>2168770</v>
      </c>
    </row>
    <row r="4" spans="1:2">
      <c r="A4" s="4" t="s">
        <v>800</v>
      </c>
      <c r="B4" s="5" t="n">
        <v>1007476</v>
      </c>
    </row>
    <row r="5" spans="1:2">
      <c r="A5" s="4" t="s">
        <v>801</v>
      </c>
      <c r="B5" s="5" t="n">
        <v>164418</v>
      </c>
    </row>
    <row r="6" spans="1:2">
      <c r="A6" s="4" t="s">
        <v>802</v>
      </c>
      <c r="B6" s="6" t="n">
        <v>3340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33</v>
      </c>
      <c r="C2" s="2" t="s">
        <v>34</v>
      </c>
    </row>
    <row r="3" spans="1:3">
      <c r="A3" s="3" t="s">
        <v>128</v>
      </c>
    </row>
    <row r="4" spans="1:3">
      <c r="A4" s="4" t="s">
        <v>129</v>
      </c>
      <c r="B4" s="6" t="n">
        <v>651527</v>
      </c>
      <c r="C4" s="6" t="n">
        <v>27702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803</v>
      </c>
      <c r="B1" s="2" t="s">
        <v>448</v>
      </c>
      <c r="I1" s="2" t="s">
        <v>1</v>
      </c>
    </row>
    <row r="2" spans="1:11">
      <c r="B2" s="2" t="s">
        <v>804</v>
      </c>
      <c r="C2" s="2" t="s">
        <v>805</v>
      </c>
      <c r="D2" s="2" t="s">
        <v>760</v>
      </c>
      <c r="E2" s="2" t="s">
        <v>620</v>
      </c>
      <c r="F2" s="2" t="s">
        <v>621</v>
      </c>
      <c r="G2" s="2" t="s">
        <v>622</v>
      </c>
      <c r="H2" s="2" t="s">
        <v>623</v>
      </c>
      <c r="I2" s="2" t="s">
        <v>33</v>
      </c>
      <c r="J2" s="2" t="s">
        <v>34</v>
      </c>
      <c r="K2" s="2" t="s">
        <v>73</v>
      </c>
    </row>
    <row r="3" spans="1:11">
      <c r="A3" s="3" t="s">
        <v>806</v>
      </c>
    </row>
    <row r="4" spans="1:11">
      <c r="A4" s="4" t="s">
        <v>627</v>
      </c>
      <c r="I4" s="5" t="n">
        <v>2759750</v>
      </c>
      <c r="J4" s="5" t="n">
        <v>264480</v>
      </c>
      <c r="K4" s="5" t="n">
        <v>2918993</v>
      </c>
    </row>
    <row r="5" spans="1:11">
      <c r="A5" s="4" t="s">
        <v>628</v>
      </c>
      <c r="I5" s="8" t="n">
        <v>21.15</v>
      </c>
      <c r="J5" s="8" t="n">
        <v>8.76</v>
      </c>
      <c r="K5" s="8" t="n">
        <v>1.53</v>
      </c>
    </row>
    <row r="6" spans="1:11">
      <c r="A6" s="4" t="s">
        <v>807</v>
      </c>
    </row>
    <row r="7" spans="1:11">
      <c r="A7" s="3" t="s">
        <v>806</v>
      </c>
    </row>
    <row r="8" spans="1:11">
      <c r="A8" s="4" t="s">
        <v>808</v>
      </c>
      <c r="B8" s="4" t="s">
        <v>463</v>
      </c>
    </row>
    <row r="9" spans="1:11">
      <c r="A9" s="4" t="s">
        <v>809</v>
      </c>
    </row>
    <row r="10" spans="1:11">
      <c r="A10" s="3" t="s">
        <v>806</v>
      </c>
    </row>
    <row r="11" spans="1:11">
      <c r="A11" s="4" t="s">
        <v>723</v>
      </c>
      <c r="B11" s="5" t="n">
        <v>45000</v>
      </c>
    </row>
    <row r="12" spans="1:11">
      <c r="A12" s="4" t="s">
        <v>634</v>
      </c>
    </row>
    <row r="13" spans="1:11">
      <c r="A13" s="3" t="s">
        <v>806</v>
      </c>
    </row>
    <row r="14" spans="1:11">
      <c r="A14" s="4" t="s">
        <v>627</v>
      </c>
      <c r="F14" s="5" t="n">
        <v>158313</v>
      </c>
      <c r="G14" s="5" t="n">
        <v>1760368</v>
      </c>
      <c r="H14" s="5" t="n">
        <v>1157793</v>
      </c>
    </row>
    <row r="15" spans="1:11">
      <c r="A15" s="4" t="s">
        <v>628</v>
      </c>
      <c r="F15" s="6" t="n">
        <v>3</v>
      </c>
      <c r="G15" s="8" t="n">
        <v>1.74</v>
      </c>
      <c r="H15" s="10" t="n">
        <v>1.2</v>
      </c>
    </row>
    <row r="16" spans="1:11">
      <c r="A16" s="4" t="s">
        <v>810</v>
      </c>
      <c r="F16" s="4" t="s">
        <v>413</v>
      </c>
      <c r="G16" s="4" t="s">
        <v>413</v>
      </c>
      <c r="H16" s="4" t="s">
        <v>413</v>
      </c>
    </row>
    <row r="17" spans="1:11">
      <c r="A17" s="4" t="s">
        <v>636</v>
      </c>
      <c r="G17" s="4" t="s">
        <v>382</v>
      </c>
      <c r="H17" s="4" t="s">
        <v>382</v>
      </c>
    </row>
    <row r="18" spans="1:11">
      <c r="A18" s="4" t="s">
        <v>642</v>
      </c>
    </row>
    <row r="19" spans="1:11">
      <c r="A19" s="3" t="s">
        <v>806</v>
      </c>
    </row>
    <row r="20" spans="1:11">
      <c r="A20" s="4" t="s">
        <v>808</v>
      </c>
      <c r="G20" s="4" t="s">
        <v>463</v>
      </c>
      <c r="H20" s="4" t="s">
        <v>463</v>
      </c>
    </row>
    <row r="21" spans="1:11">
      <c r="A21" s="4" t="s">
        <v>811</v>
      </c>
    </row>
    <row r="22" spans="1:11">
      <c r="A22" s="3" t="s">
        <v>806</v>
      </c>
    </row>
    <row r="23" spans="1:11">
      <c r="A23" s="4" t="s">
        <v>627</v>
      </c>
      <c r="E23" s="5" t="n">
        <v>101584</v>
      </c>
      <c r="I23" s="5" t="n">
        <v>2759750</v>
      </c>
    </row>
    <row r="24" spans="1:11">
      <c r="A24" s="4" t="s">
        <v>628</v>
      </c>
      <c r="E24" s="6" t="n">
        <v>18</v>
      </c>
    </row>
    <row r="25" spans="1:11">
      <c r="A25" s="4" t="s">
        <v>810</v>
      </c>
      <c r="E25" s="4" t="s">
        <v>413</v>
      </c>
      <c r="I25" s="4" t="s">
        <v>413</v>
      </c>
    </row>
    <row r="26" spans="1:11">
      <c r="A26" s="4" t="s">
        <v>636</v>
      </c>
      <c r="E26" s="4" t="s">
        <v>382</v>
      </c>
      <c r="I26" s="4" t="s">
        <v>382</v>
      </c>
    </row>
    <row r="27" spans="1:11">
      <c r="A27" s="4" t="s">
        <v>812</v>
      </c>
    </row>
    <row r="28" spans="1:11">
      <c r="A28" s="3" t="s">
        <v>806</v>
      </c>
    </row>
    <row r="29" spans="1:11">
      <c r="A29" s="4" t="s">
        <v>808</v>
      </c>
      <c r="E29" s="4" t="s">
        <v>463</v>
      </c>
      <c r="I29" s="4" t="s">
        <v>463</v>
      </c>
    </row>
    <row r="30" spans="1:11">
      <c r="A30" s="4" t="s">
        <v>813</v>
      </c>
    </row>
    <row r="31" spans="1:11">
      <c r="A31" s="3" t="s">
        <v>806</v>
      </c>
    </row>
    <row r="32" spans="1:11">
      <c r="A32" s="4" t="s">
        <v>723</v>
      </c>
      <c r="D32" s="5" t="n">
        <v>50000</v>
      </c>
    </row>
    <row r="33" spans="1:11">
      <c r="A33" s="4" t="s">
        <v>814</v>
      </c>
    </row>
    <row r="34" spans="1:11">
      <c r="A34" s="3" t="s">
        <v>806</v>
      </c>
    </row>
    <row r="35" spans="1:11">
      <c r="A35" s="4" t="s">
        <v>627</v>
      </c>
      <c r="C35" s="5" t="n">
        <v>5000</v>
      </c>
    </row>
    <row r="36" spans="1:11">
      <c r="A36" s="4" t="s">
        <v>628</v>
      </c>
      <c r="C36" s="8" t="n">
        <v>29.12</v>
      </c>
    </row>
    <row r="37" spans="1:11">
      <c r="A37" s="4" t="s">
        <v>810</v>
      </c>
      <c r="C37" s="4" t="s">
        <v>413</v>
      </c>
    </row>
    <row r="38" spans="1:11">
      <c r="A38" s="4" t="s">
        <v>636</v>
      </c>
      <c r="C38" s="4" t="s">
        <v>407</v>
      </c>
    </row>
    <row r="39" spans="1:11">
      <c r="A39" s="4" t="s">
        <v>815</v>
      </c>
    </row>
    <row r="40" spans="1:11">
      <c r="A40" s="3" t="s">
        <v>806</v>
      </c>
    </row>
    <row r="41" spans="1:11">
      <c r="A41" s="4" t="s">
        <v>808</v>
      </c>
      <c r="C41" s="4" t="s">
        <v>649</v>
      </c>
    </row>
    <row r="42" spans="1:11">
      <c r="A42" s="4" t="s">
        <v>816</v>
      </c>
    </row>
    <row r="43" spans="1:11">
      <c r="A43" s="3" t="s">
        <v>806</v>
      </c>
    </row>
    <row r="44" spans="1:11">
      <c r="A44" s="4" t="s">
        <v>627</v>
      </c>
      <c r="B44" s="5" t="n">
        <v>168500</v>
      </c>
    </row>
    <row r="45" spans="1:11">
      <c r="A45" s="4" t="s">
        <v>628</v>
      </c>
      <c r="B45" s="8" t="n">
        <v>27.75</v>
      </c>
    </row>
    <row r="46" spans="1:11">
      <c r="A46" s="4" t="s">
        <v>810</v>
      </c>
      <c r="B46" s="4" t="s">
        <v>413</v>
      </c>
    </row>
    <row r="47" spans="1:11">
      <c r="A47" s="4" t="s">
        <v>636</v>
      </c>
      <c r="B47" s="4" t="s">
        <v>382</v>
      </c>
    </row>
    <row r="48" spans="1:11">
      <c r="A48" s="4" t="s">
        <v>817</v>
      </c>
    </row>
    <row r="49" spans="1:11">
      <c r="A49" s="3" t="s">
        <v>806</v>
      </c>
    </row>
    <row r="50" spans="1:11">
      <c r="A50" s="4" t="s">
        <v>808</v>
      </c>
      <c r="B50" s="4" t="s">
        <v>463</v>
      </c>
    </row>
  </sheetData>
  <mergeCells count="3">
    <mergeCell ref="A1:A2"/>
    <mergeCell ref="B1:H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33</v>
      </c>
      <c r="C1" s="2" t="s">
        <v>34</v>
      </c>
      <c r="D1" s="2" t="s">
        <v>73</v>
      </c>
      <c r="E1" s="2" t="s">
        <v>427</v>
      </c>
    </row>
    <row r="2" spans="1:5">
      <c r="A2" s="3" t="s">
        <v>35</v>
      </c>
    </row>
    <row r="3" spans="1:5">
      <c r="A3" s="4" t="s">
        <v>36</v>
      </c>
      <c r="B3" s="6" t="n">
        <v>62951607</v>
      </c>
      <c r="C3" s="6" t="n">
        <v>229660148</v>
      </c>
      <c r="D3" s="6" t="n">
        <v>83948770</v>
      </c>
      <c r="E3" s="6" t="n">
        <v>13160696</v>
      </c>
    </row>
    <row r="4" spans="1:5">
      <c r="A4" s="4" t="s">
        <v>37</v>
      </c>
      <c r="B4" s="5" t="n">
        <v>200350000</v>
      </c>
    </row>
    <row r="5" spans="1:5">
      <c r="A5" s="4" t="s">
        <v>40</v>
      </c>
      <c r="B5" s="5" t="n">
        <v>5749260</v>
      </c>
      <c r="C5" s="5" t="n">
        <v>954506</v>
      </c>
    </row>
    <row r="6" spans="1:5">
      <c r="A6" s="4" t="s">
        <v>41</v>
      </c>
      <c r="B6" s="5" t="n">
        <v>269144397</v>
      </c>
      <c r="C6" s="5" t="n">
        <v>230614654</v>
      </c>
    </row>
    <row r="7" spans="1:5">
      <c r="A7" s="4" t="s">
        <v>48</v>
      </c>
      <c r="B7" s="5" t="n">
        <v>301987149</v>
      </c>
      <c r="C7" s="5" t="n">
        <v>249634228</v>
      </c>
    </row>
    <row r="8" spans="1:5">
      <c r="A8" s="3" t="s">
        <v>49</v>
      </c>
    </row>
    <row r="9" spans="1:5">
      <c r="A9" s="4" t="s">
        <v>52</v>
      </c>
      <c r="B9" s="5" t="n">
        <v>7766843</v>
      </c>
      <c r="C9" s="5" t="n">
        <v>3101459</v>
      </c>
    </row>
    <row r="10" spans="1:5">
      <c r="A10" s="4" t="s">
        <v>53</v>
      </c>
      <c r="B10" s="5" t="n">
        <v>48841494</v>
      </c>
      <c r="C10" s="5" t="n">
        <v>12069144</v>
      </c>
    </row>
    <row r="11" spans="1:5">
      <c r="A11" s="4" t="s">
        <v>54</v>
      </c>
      <c r="B11" s="5" t="n">
        <v>2063942</v>
      </c>
      <c r="C11" s="5" t="n">
        <v>2394124</v>
      </c>
    </row>
    <row r="12" spans="1:5">
      <c r="A12" s="4" t="s">
        <v>55</v>
      </c>
      <c r="B12" s="5" t="n">
        <v>50905436</v>
      </c>
      <c r="C12" s="5" t="n">
        <v>14463268</v>
      </c>
    </row>
    <row r="13" spans="1:5">
      <c r="A13" s="3" t="s">
        <v>58</v>
      </c>
    </row>
    <row r="14" spans="1:5">
      <c r="A14" s="4" t="s">
        <v>819</v>
      </c>
      <c r="B14" s="5" t="n">
        <v>3481</v>
      </c>
      <c r="C14" s="5" t="n">
        <v>2995</v>
      </c>
    </row>
    <row r="15" spans="1:5">
      <c r="A15" s="4" t="s">
        <v>60</v>
      </c>
      <c r="C15" s="5" t="n">
        <v>-18</v>
      </c>
    </row>
    <row r="16" spans="1:5">
      <c r="A16" s="4" t="s">
        <v>61</v>
      </c>
      <c r="B16" s="5" t="n">
        <v>498043011</v>
      </c>
      <c r="C16" s="5" t="n">
        <v>345269688</v>
      </c>
    </row>
    <row r="17" spans="1:5">
      <c r="A17" s="4" t="s">
        <v>62</v>
      </c>
      <c r="B17" s="5" t="n">
        <v>-249626508</v>
      </c>
      <c r="C17" s="5" t="n">
        <v>-110551613</v>
      </c>
    </row>
    <row r="18" spans="1:5">
      <c r="A18" s="4" t="s">
        <v>63</v>
      </c>
      <c r="B18" s="5" t="n">
        <v>2661729</v>
      </c>
      <c r="C18" s="5" t="n">
        <v>449908</v>
      </c>
    </row>
    <row r="19" spans="1:5">
      <c r="A19" s="4" t="s">
        <v>64</v>
      </c>
      <c r="B19" s="5" t="n">
        <v>251081713</v>
      </c>
      <c r="C19" s="5" t="n">
        <v>235170960</v>
      </c>
      <c r="D19" s="5" t="n">
        <v>-51551749</v>
      </c>
      <c r="E19" s="5" t="n">
        <v>-18369903</v>
      </c>
    </row>
    <row r="20" spans="1:5">
      <c r="A20" s="4" t="s">
        <v>65</v>
      </c>
      <c r="B20" s="5" t="n">
        <v>301987149</v>
      </c>
      <c r="C20" s="5" t="n">
        <v>249634228</v>
      </c>
    </row>
    <row r="21" spans="1:5">
      <c r="A21" s="4" t="s">
        <v>820</v>
      </c>
    </row>
    <row r="22" spans="1:5">
      <c r="A22" s="3" t="s">
        <v>35</v>
      </c>
    </row>
    <row r="23" spans="1:5">
      <c r="A23" s="4" t="s">
        <v>36</v>
      </c>
      <c r="B23" s="5" t="n">
        <v>745980</v>
      </c>
      <c r="C23" s="5" t="n">
        <v>181910618</v>
      </c>
      <c r="D23" s="6" t="n">
        <v>24813050</v>
      </c>
      <c r="E23" s="6" t="n">
        <v>3114070</v>
      </c>
    </row>
    <row r="24" spans="1:5">
      <c r="A24" s="4" t="s">
        <v>37</v>
      </c>
      <c r="B24" s="5" t="n">
        <v>200350000</v>
      </c>
    </row>
    <row r="25" spans="1:5">
      <c r="A25" s="4" t="s">
        <v>40</v>
      </c>
      <c r="B25" s="5" t="n">
        <v>2912408</v>
      </c>
      <c r="C25" s="5" t="n">
        <v>450333</v>
      </c>
    </row>
    <row r="26" spans="1:5">
      <c r="A26" s="4" t="s">
        <v>41</v>
      </c>
      <c r="B26" s="5" t="n">
        <v>204008388</v>
      </c>
      <c r="C26" s="5" t="n">
        <v>182360951</v>
      </c>
    </row>
    <row r="27" spans="1:5">
      <c r="A27" s="4" t="s">
        <v>821</v>
      </c>
      <c r="B27" s="5" t="n">
        <v>48747970</v>
      </c>
      <c r="C27" s="5" t="n">
        <v>54885326</v>
      </c>
    </row>
    <row r="28" spans="1:5">
      <c r="A28" s="4" t="s">
        <v>48</v>
      </c>
      <c r="B28" s="5" t="n">
        <v>252756358</v>
      </c>
      <c r="C28" s="5" t="n">
        <v>237246277</v>
      </c>
    </row>
    <row r="29" spans="1:5">
      <c r="A29" s="3" t="s">
        <v>49</v>
      </c>
    </row>
    <row r="30" spans="1:5">
      <c r="A30" s="4" t="s">
        <v>52</v>
      </c>
      <c r="B30" s="5" t="n">
        <v>504645</v>
      </c>
      <c r="C30" s="5" t="n">
        <v>593317</v>
      </c>
    </row>
    <row r="31" spans="1:5">
      <c r="A31" s="4" t="s">
        <v>53</v>
      </c>
      <c r="B31" s="5" t="n">
        <v>504645</v>
      </c>
      <c r="C31" s="5" t="n">
        <v>593317</v>
      </c>
    </row>
    <row r="32" spans="1:5">
      <c r="A32" s="4" t="s">
        <v>54</v>
      </c>
      <c r="B32" s="5" t="n">
        <v>1170000</v>
      </c>
      <c r="C32" s="5" t="n">
        <v>1482000</v>
      </c>
    </row>
    <row r="33" spans="1:5">
      <c r="A33" s="4" t="s">
        <v>55</v>
      </c>
      <c r="B33" s="5" t="n">
        <v>1674645</v>
      </c>
      <c r="C33" s="5" t="n">
        <v>2075317</v>
      </c>
    </row>
    <row r="34" spans="1:5">
      <c r="A34" s="3" t="s">
        <v>58</v>
      </c>
    </row>
    <row r="35" spans="1:5">
      <c r="A35" s="4" t="s">
        <v>819</v>
      </c>
      <c r="B35" s="5" t="n">
        <v>3481</v>
      </c>
      <c r="C35" s="5" t="n">
        <v>2995</v>
      </c>
    </row>
    <row r="36" spans="1:5">
      <c r="A36" s="4" t="s">
        <v>60</v>
      </c>
      <c r="C36" s="5" t="n">
        <v>-18</v>
      </c>
    </row>
    <row r="37" spans="1:5">
      <c r="A37" s="4" t="s">
        <v>61</v>
      </c>
      <c r="B37" s="5" t="n">
        <v>498043011</v>
      </c>
      <c r="C37" s="5" t="n">
        <v>345269688</v>
      </c>
    </row>
    <row r="38" spans="1:5">
      <c r="A38" s="4" t="s">
        <v>62</v>
      </c>
      <c r="B38" s="5" t="n">
        <v>-249626508</v>
      </c>
      <c r="C38" s="5" t="n">
        <v>-110551613</v>
      </c>
    </row>
    <row r="39" spans="1:5">
      <c r="A39" s="4" t="s">
        <v>63</v>
      </c>
      <c r="B39" s="5" t="n">
        <v>2661729</v>
      </c>
      <c r="C39" s="5" t="n">
        <v>449908</v>
      </c>
    </row>
    <row r="40" spans="1:5">
      <c r="A40" s="4" t="s">
        <v>64</v>
      </c>
      <c r="B40" s="5" t="n">
        <v>251081713</v>
      </c>
      <c r="C40" s="5" t="n">
        <v>235170960</v>
      </c>
    </row>
    <row r="41" spans="1:5">
      <c r="A41" s="4" t="s">
        <v>65</v>
      </c>
      <c r="B41" s="6" t="n">
        <v>252756358</v>
      </c>
      <c r="C41" s="6" t="n">
        <v>2372462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3</v>
      </c>
      <c r="C1" s="2" t="s">
        <v>34</v>
      </c>
    </row>
    <row r="2" spans="1:3">
      <c r="A2" s="3" t="s">
        <v>823</v>
      </c>
    </row>
    <row r="3" spans="1:3">
      <c r="A3" s="4" t="s">
        <v>68</v>
      </c>
      <c r="B3" s="7" t="n">
        <v>6e-05</v>
      </c>
      <c r="C3" s="7" t="n">
        <v>6e-05</v>
      </c>
    </row>
    <row r="4" spans="1:3">
      <c r="A4" s="4" t="s">
        <v>69</v>
      </c>
      <c r="B4" s="5" t="n">
        <v>83333333</v>
      </c>
      <c r="C4" s="5" t="n">
        <v>83333333</v>
      </c>
    </row>
    <row r="5" spans="1:3">
      <c r="A5" s="4" t="s">
        <v>71</v>
      </c>
      <c r="B5" s="5" t="n">
        <v>58006967</v>
      </c>
      <c r="C5" s="5" t="n">
        <v>49912570</v>
      </c>
    </row>
    <row r="6" spans="1:3">
      <c r="A6" s="4" t="s">
        <v>820</v>
      </c>
    </row>
    <row r="7" spans="1:3">
      <c r="A7" s="3" t="s">
        <v>823</v>
      </c>
    </row>
    <row r="8" spans="1:3">
      <c r="A8" s="4" t="s">
        <v>68</v>
      </c>
      <c r="B8" s="7" t="n">
        <v>6e-05</v>
      </c>
      <c r="C8" s="7" t="n">
        <v>6e-05</v>
      </c>
    </row>
    <row r="9" spans="1:3">
      <c r="A9" s="4" t="s">
        <v>69</v>
      </c>
      <c r="B9" s="5" t="n">
        <v>83333333</v>
      </c>
      <c r="C9" s="5" t="n">
        <v>83333333</v>
      </c>
    </row>
    <row r="10" spans="1:3">
      <c r="A10" s="4" t="s">
        <v>71</v>
      </c>
      <c r="B10" s="5" t="n">
        <v>58006967</v>
      </c>
      <c r="C10" s="5" t="n">
        <v>498030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3</v>
      </c>
      <c r="C2" s="2" t="s">
        <v>34</v>
      </c>
      <c r="D2" s="2" t="s">
        <v>73</v>
      </c>
    </row>
    <row r="3" spans="1:4">
      <c r="A3" s="3" t="s">
        <v>78</v>
      </c>
    </row>
    <row r="4" spans="1:4">
      <c r="A4" s="4" t="s">
        <v>264</v>
      </c>
      <c r="B4" s="6" t="n">
        <v>120278023</v>
      </c>
      <c r="C4" s="6" t="n">
        <v>39341518</v>
      </c>
      <c r="D4" s="6" t="n">
        <v>32149157</v>
      </c>
    </row>
    <row r="5" spans="1:4">
      <c r="A5" s="4" t="s">
        <v>81</v>
      </c>
      <c r="B5" s="5" t="n">
        <v>-141768082</v>
      </c>
      <c r="C5" s="5" t="n">
        <v>-51391036</v>
      </c>
      <c r="D5" s="5" t="n">
        <v>-38529301</v>
      </c>
    </row>
    <row r="6" spans="1:4">
      <c r="A6" s="4" t="s">
        <v>82</v>
      </c>
      <c r="B6" s="5" t="n">
        <v>3260634</v>
      </c>
      <c r="C6" s="5" t="n">
        <v>527351</v>
      </c>
      <c r="D6" s="5" t="n">
        <v>403266</v>
      </c>
    </row>
    <row r="7" spans="1:4">
      <c r="A7" s="4" t="s">
        <v>84</v>
      </c>
      <c r="C7" s="5" t="n">
        <v>200000</v>
      </c>
      <c r="D7" s="5" t="n">
        <v>-1920000</v>
      </c>
    </row>
    <row r="8" spans="1:4">
      <c r="A8" s="4" t="s">
        <v>825</v>
      </c>
      <c r="B8" s="5" t="n">
        <v>-586551</v>
      </c>
      <c r="C8" s="5" t="n">
        <v>-249652</v>
      </c>
    </row>
    <row r="9" spans="1:4">
      <c r="A9" s="4" t="s">
        <v>85</v>
      </c>
      <c r="B9" s="5" t="n">
        <v>1968325</v>
      </c>
      <c r="C9" s="5" t="n">
        <v>933158</v>
      </c>
      <c r="D9" s="5" t="n">
        <v>2533966</v>
      </c>
    </row>
    <row r="10" spans="1:4">
      <c r="A10" s="4" t="s">
        <v>826</v>
      </c>
      <c r="B10" s="5" t="n">
        <v>-139074895</v>
      </c>
      <c r="C10" s="5" t="n">
        <v>-50384176</v>
      </c>
      <c r="D10" s="5" t="n">
        <v>-37512212</v>
      </c>
    </row>
    <row r="11" spans="1:4">
      <c r="A11" s="4" t="s">
        <v>88</v>
      </c>
      <c r="B11" s="5" t="n">
        <v>0</v>
      </c>
    </row>
    <row r="12" spans="1:4">
      <c r="A12" s="4" t="s">
        <v>91</v>
      </c>
      <c r="B12" s="5" t="n">
        <v>-139074895</v>
      </c>
      <c r="C12" s="5" t="n">
        <v>-50384176</v>
      </c>
      <c r="D12" s="5" t="n">
        <v>-37512212</v>
      </c>
    </row>
    <row r="13" spans="1:4">
      <c r="A13" s="4" t="s">
        <v>90</v>
      </c>
      <c r="B13" s="5" t="n">
        <v>-139074895</v>
      </c>
      <c r="C13" s="5" t="n">
        <v>-50384176</v>
      </c>
      <c r="D13" s="5" t="n">
        <v>-37512212</v>
      </c>
    </row>
    <row r="14" spans="1:4">
      <c r="A14" s="4" t="s">
        <v>97</v>
      </c>
      <c r="B14" s="5" t="n">
        <v>2211821</v>
      </c>
      <c r="C14" s="5" t="n">
        <v>1148440</v>
      </c>
      <c r="D14" s="5" t="n">
        <v>-594912</v>
      </c>
    </row>
    <row r="15" spans="1:4">
      <c r="A15" s="4" t="s">
        <v>98</v>
      </c>
      <c r="B15" s="5" t="n">
        <v>-136863074</v>
      </c>
      <c r="C15" s="5" t="n">
        <v>-49235736</v>
      </c>
      <c r="D15" s="5" t="n">
        <v>-18120630</v>
      </c>
    </row>
    <row r="16" spans="1:4">
      <c r="A16" s="4" t="s">
        <v>820</v>
      </c>
    </row>
    <row r="17" spans="1:4">
      <c r="A17" s="3" t="s">
        <v>78</v>
      </c>
    </row>
    <row r="18" spans="1:4">
      <c r="A18" s="4" t="s">
        <v>264</v>
      </c>
      <c r="B18" s="5" t="n">
        <v>234185</v>
      </c>
    </row>
    <row r="19" spans="1:4">
      <c r="A19" s="4" t="s">
        <v>827</v>
      </c>
      <c r="B19" s="5" t="n">
        <v>-4250655</v>
      </c>
      <c r="C19" s="5" t="n">
        <v>-4114144</v>
      </c>
      <c r="D19" s="5" t="n">
        <v>-534660</v>
      </c>
    </row>
    <row r="20" spans="1:4">
      <c r="A20" s="4" t="s">
        <v>81</v>
      </c>
      <c r="B20" s="5" t="n">
        <v>-4484840</v>
      </c>
      <c r="C20" s="5" t="n">
        <v>-4114144</v>
      </c>
      <c r="D20" s="5" t="n">
        <v>-534660</v>
      </c>
    </row>
    <row r="21" spans="1:4">
      <c r="A21" s="4" t="s">
        <v>82</v>
      </c>
      <c r="B21" s="5" t="n">
        <v>3041842</v>
      </c>
      <c r="C21" s="5" t="n">
        <v>50060</v>
      </c>
    </row>
    <row r="22" spans="1:4">
      <c r="A22" s="4" t="s">
        <v>84</v>
      </c>
      <c r="C22" s="5" t="n">
        <v>200000</v>
      </c>
      <c r="D22" s="5" t="n">
        <v>-1920000</v>
      </c>
    </row>
    <row r="23" spans="1:4">
      <c r="A23" s="4" t="s">
        <v>825</v>
      </c>
      <c r="B23" s="5" t="n">
        <v>-137943897</v>
      </c>
      <c r="C23" s="5" t="n">
        <v>-46598092</v>
      </c>
      <c r="D23" s="5" t="n">
        <v>-35057552</v>
      </c>
    </row>
    <row r="24" spans="1:4">
      <c r="A24" s="4" t="s">
        <v>85</v>
      </c>
      <c r="B24" s="5" t="n">
        <v>312000</v>
      </c>
      <c r="C24" s="5" t="n">
        <v>78000</v>
      </c>
    </row>
    <row r="25" spans="1:4">
      <c r="A25" s="4" t="s">
        <v>826</v>
      </c>
      <c r="B25" s="5" t="n">
        <v>-139074895</v>
      </c>
      <c r="C25" s="5" t="n">
        <v>-50384176</v>
      </c>
      <c r="D25" s="5" t="n">
        <v>-37512212</v>
      </c>
    </row>
    <row r="26" spans="1:4">
      <c r="A26" s="4" t="s">
        <v>91</v>
      </c>
      <c r="B26" s="5" t="n">
        <v>-139074895</v>
      </c>
      <c r="C26" s="5" t="n">
        <v>-50384176</v>
      </c>
      <c r="D26" s="5" t="n">
        <v>-37512212</v>
      </c>
    </row>
    <row r="27" spans="1:4">
      <c r="A27" s="4" t="s">
        <v>90</v>
      </c>
      <c r="B27" s="5" t="n">
        <v>-139074895</v>
      </c>
      <c r="C27" s="5" t="n">
        <v>-50384176</v>
      </c>
      <c r="D27" s="5" t="n">
        <v>-37512212</v>
      </c>
    </row>
    <row r="28" spans="1:4">
      <c r="A28" s="4" t="s">
        <v>97</v>
      </c>
      <c r="B28" s="5" t="n">
        <v>2211821</v>
      </c>
      <c r="C28" s="5" t="n">
        <v>1148440</v>
      </c>
      <c r="D28" s="5" t="n">
        <v>-594912</v>
      </c>
    </row>
    <row r="29" spans="1:4">
      <c r="A29" s="4" t="s">
        <v>98</v>
      </c>
      <c r="B29" s="6" t="n">
        <v>-136863074</v>
      </c>
      <c r="C29" s="6" t="n">
        <v>-49235736</v>
      </c>
      <c r="D29" s="6" t="n">
        <v>-381071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3</v>
      </c>
      <c r="C2" s="2" t="s">
        <v>34</v>
      </c>
      <c r="D2" s="2" t="s">
        <v>73</v>
      </c>
    </row>
    <row r="3" spans="1:4">
      <c r="A3" s="3" t="s">
        <v>829</v>
      </c>
    </row>
    <row r="4" spans="1:4">
      <c r="A4" s="4" t="s">
        <v>90</v>
      </c>
      <c r="B4" s="6" t="n">
        <v>-139074895</v>
      </c>
      <c r="C4" s="6" t="n">
        <v>-50384176</v>
      </c>
      <c r="D4" s="6" t="n">
        <v>-37512212</v>
      </c>
    </row>
    <row r="5" spans="1:4">
      <c r="A5" s="3" t="s">
        <v>132</v>
      </c>
    </row>
    <row r="6" spans="1:4">
      <c r="A6" s="4" t="s">
        <v>135</v>
      </c>
      <c r="B6" s="5" t="n">
        <v>-312000</v>
      </c>
      <c r="C6" s="5" t="n">
        <v>-78000</v>
      </c>
    </row>
    <row r="7" spans="1:4">
      <c r="A7" s="4" t="s">
        <v>112</v>
      </c>
      <c r="B7" s="5" t="n">
        <v>12229643</v>
      </c>
      <c r="C7" s="5" t="n">
        <v>9931106</v>
      </c>
      <c r="D7" s="5" t="n">
        <v>4925278</v>
      </c>
    </row>
    <row r="8" spans="1:4">
      <c r="A8" s="4" t="s">
        <v>137</v>
      </c>
      <c r="C8" s="5" t="n">
        <v>-200000</v>
      </c>
      <c r="D8" s="5" t="n">
        <v>1920000</v>
      </c>
    </row>
    <row r="9" spans="1:4">
      <c r="A9" s="4" t="s">
        <v>89</v>
      </c>
      <c r="B9" s="5" t="n">
        <v>586551</v>
      </c>
      <c r="C9" s="5" t="n">
        <v>249652</v>
      </c>
    </row>
    <row r="10" spans="1:4">
      <c r="A10" s="3" t="s">
        <v>138</v>
      </c>
    </row>
    <row r="11" spans="1:4">
      <c r="A11" s="4" t="s">
        <v>40</v>
      </c>
      <c r="B11" s="5" t="n">
        <v>-4794754</v>
      </c>
      <c r="C11" s="5" t="n">
        <v>-810979</v>
      </c>
      <c r="D11" s="5" t="n">
        <v>-74507</v>
      </c>
    </row>
    <row r="12" spans="1:4">
      <c r="A12" s="4" t="s">
        <v>52</v>
      </c>
      <c r="B12" s="5" t="n">
        <v>7056350</v>
      </c>
      <c r="C12" s="5" t="n">
        <v>1950152</v>
      </c>
      <c r="D12" s="5" t="n">
        <v>242187</v>
      </c>
    </row>
    <row r="13" spans="1:4">
      <c r="A13" s="4" t="s">
        <v>54</v>
      </c>
      <c r="B13" s="5" t="n">
        <v>-18182</v>
      </c>
      <c r="C13" s="5" t="n">
        <v>1693690</v>
      </c>
      <c r="D13" s="5" t="n">
        <v>716835</v>
      </c>
    </row>
    <row r="14" spans="1:4">
      <c r="A14" s="4" t="s">
        <v>139</v>
      </c>
      <c r="B14" s="5" t="n">
        <v>-97538022</v>
      </c>
      <c r="C14" s="5" t="n">
        <v>-32367181</v>
      </c>
      <c r="D14" s="5" t="n">
        <v>-32158031</v>
      </c>
    </row>
    <row r="15" spans="1:4">
      <c r="A15" s="3" t="s">
        <v>140</v>
      </c>
    </row>
    <row r="16" spans="1:4">
      <c r="A16" s="4" t="s">
        <v>141</v>
      </c>
      <c r="B16" s="5" t="n">
        <v>-200350000</v>
      </c>
    </row>
    <row r="17" spans="1:4">
      <c r="A17" s="4" t="s">
        <v>148</v>
      </c>
      <c r="B17" s="5" t="n">
        <v>-212553897</v>
      </c>
      <c r="C17" s="5" t="n">
        <v>-10434231</v>
      </c>
      <c r="D17" s="5" t="n">
        <v>-2729497</v>
      </c>
    </row>
    <row r="18" spans="1:4">
      <c r="A18" s="3" t="s">
        <v>149</v>
      </c>
    </row>
    <row r="19" spans="1:4">
      <c r="A19" s="4" t="s">
        <v>151</v>
      </c>
      <c r="C19" s="5" t="n">
        <v>29100000</v>
      </c>
      <c r="D19" s="5" t="n">
        <v>106200000</v>
      </c>
    </row>
    <row r="20" spans="1:4">
      <c r="A20" s="4" t="s">
        <v>152</v>
      </c>
      <c r="C20" s="5" t="n">
        <v>1000000</v>
      </c>
    </row>
    <row r="21" spans="1:4">
      <c r="A21" s="4" t="s">
        <v>153</v>
      </c>
      <c r="B21" s="5" t="n">
        <v>195711</v>
      </c>
      <c r="C21" s="5" t="n">
        <v>65500</v>
      </c>
    </row>
    <row r="22" spans="1:4">
      <c r="A22" s="4" t="s">
        <v>154</v>
      </c>
      <c r="B22" s="5" t="n">
        <v>141000000</v>
      </c>
      <c r="C22" s="5" t="n">
        <v>160424994</v>
      </c>
    </row>
    <row r="23" spans="1:4">
      <c r="A23" s="4" t="s">
        <v>155</v>
      </c>
      <c r="B23" s="5" t="n">
        <v>-691527</v>
      </c>
      <c r="C23" s="5" t="n">
        <v>-2730299</v>
      </c>
    </row>
    <row r="24" spans="1:4">
      <c r="A24" s="4" t="s">
        <v>156</v>
      </c>
      <c r="B24" s="5" t="n">
        <v>144146800</v>
      </c>
      <c r="C24" s="5" t="n">
        <v>187860195</v>
      </c>
      <c r="D24" s="5" t="n">
        <v>106200000</v>
      </c>
    </row>
    <row r="25" spans="1:4">
      <c r="A25" s="4" t="s">
        <v>157</v>
      </c>
      <c r="B25" s="5" t="n">
        <v>-763422</v>
      </c>
      <c r="C25" s="5" t="n">
        <v>652595</v>
      </c>
      <c r="D25" s="5" t="n">
        <v>-524398</v>
      </c>
    </row>
    <row r="26" spans="1:4">
      <c r="A26" s="4" t="s">
        <v>158</v>
      </c>
      <c r="B26" s="5" t="n">
        <v>-166708541</v>
      </c>
      <c r="C26" s="5" t="n">
        <v>145711378</v>
      </c>
      <c r="D26" s="5" t="n">
        <v>70788074</v>
      </c>
    </row>
    <row r="27" spans="1:4">
      <c r="A27" s="4" t="s">
        <v>159</v>
      </c>
      <c r="B27" s="5" t="n">
        <v>229660148</v>
      </c>
      <c r="C27" s="5" t="n">
        <v>83948770</v>
      </c>
      <c r="D27" s="5" t="n">
        <v>13160696</v>
      </c>
    </row>
    <row r="28" spans="1:4">
      <c r="A28" s="4" t="s">
        <v>160</v>
      </c>
      <c r="B28" s="5" t="n">
        <v>62951607</v>
      </c>
      <c r="C28" s="5" t="n">
        <v>229660148</v>
      </c>
      <c r="D28" s="5" t="n">
        <v>83948770</v>
      </c>
    </row>
    <row r="29" spans="1:4">
      <c r="A29" s="4" t="s">
        <v>820</v>
      </c>
    </row>
    <row r="30" spans="1:4">
      <c r="A30" s="3" t="s">
        <v>829</v>
      </c>
    </row>
    <row r="31" spans="1:4">
      <c r="A31" s="4" t="s">
        <v>90</v>
      </c>
      <c r="B31" s="5" t="n">
        <v>-139074895</v>
      </c>
      <c r="C31" s="5" t="n">
        <v>-50384176</v>
      </c>
      <c r="D31" s="5" t="n">
        <v>-37512212</v>
      </c>
    </row>
    <row r="32" spans="1:4">
      <c r="A32" s="3" t="s">
        <v>132</v>
      </c>
    </row>
    <row r="33" spans="1:4">
      <c r="A33" s="4" t="s">
        <v>135</v>
      </c>
      <c r="B33" s="5" t="n">
        <v>-312000</v>
      </c>
      <c r="C33" s="5" t="n">
        <v>-78000</v>
      </c>
    </row>
    <row r="34" spans="1:4">
      <c r="A34" s="4" t="s">
        <v>112</v>
      </c>
      <c r="B34" s="5" t="n">
        <v>1408110</v>
      </c>
      <c r="C34" s="5" t="n">
        <v>3346039</v>
      </c>
      <c r="D34" s="5" t="n">
        <v>534660</v>
      </c>
    </row>
    <row r="35" spans="1:4">
      <c r="A35" s="4" t="s">
        <v>137</v>
      </c>
      <c r="C35" s="5" t="n">
        <v>-200000</v>
      </c>
      <c r="D35" s="5" t="n">
        <v>1920000</v>
      </c>
    </row>
    <row r="36" spans="1:4">
      <c r="A36" s="4" t="s">
        <v>89</v>
      </c>
      <c r="B36" s="5" t="n">
        <v>137943897</v>
      </c>
      <c r="C36" s="5" t="n">
        <v>46598092</v>
      </c>
      <c r="D36" s="5" t="n">
        <v>35057552</v>
      </c>
    </row>
    <row r="37" spans="1:4">
      <c r="A37" s="3" t="s">
        <v>138</v>
      </c>
    </row>
    <row r="38" spans="1:4">
      <c r="A38" s="4" t="s">
        <v>40</v>
      </c>
      <c r="B38" s="5" t="n">
        <v>-2462075</v>
      </c>
      <c r="C38" s="5" t="n">
        <v>-450333</v>
      </c>
    </row>
    <row r="39" spans="1:4">
      <c r="A39" s="4" t="s">
        <v>52</v>
      </c>
      <c r="B39" s="5" t="n">
        <v>-48672</v>
      </c>
      <c r="C39" s="5" t="n">
        <v>553317</v>
      </c>
    </row>
    <row r="40" spans="1:4">
      <c r="A40" s="4" t="s">
        <v>54</v>
      </c>
      <c r="C40" s="5" t="n">
        <v>1560000</v>
      </c>
    </row>
    <row r="41" spans="1:4">
      <c r="A41" s="4" t="s">
        <v>139</v>
      </c>
      <c r="B41" s="5" t="n">
        <v>-2545635</v>
      </c>
      <c r="C41" s="5" t="n">
        <v>944939</v>
      </c>
    </row>
    <row r="42" spans="1:4">
      <c r="A42" s="3" t="s">
        <v>140</v>
      </c>
    </row>
    <row r="43" spans="1:4">
      <c r="A43" s="4" t="s">
        <v>141</v>
      </c>
      <c r="B43" s="5" t="n">
        <v>-200350000</v>
      </c>
    </row>
    <row r="44" spans="1:4">
      <c r="A44" s="4" t="s">
        <v>821</v>
      </c>
      <c r="B44" s="5" t="n">
        <v>-118773187</v>
      </c>
      <c r="C44" s="5" t="n">
        <v>-31707566</v>
      </c>
      <c r="D44" s="5" t="n">
        <v>-84501020</v>
      </c>
    </row>
    <row r="45" spans="1:4">
      <c r="A45" s="4" t="s">
        <v>148</v>
      </c>
      <c r="B45" s="5" t="n">
        <v>-319123187</v>
      </c>
      <c r="C45" s="5" t="n">
        <v>-31707566</v>
      </c>
      <c r="D45" s="5" t="n">
        <v>-84501020</v>
      </c>
    </row>
    <row r="46" spans="1:4">
      <c r="A46" s="3" t="s">
        <v>149</v>
      </c>
    </row>
    <row r="47" spans="1:4">
      <c r="A47" s="4" t="s">
        <v>151</v>
      </c>
      <c r="C47" s="5" t="n">
        <v>29100000</v>
      </c>
      <c r="D47" s="5" t="n">
        <v>106200000</v>
      </c>
    </row>
    <row r="48" spans="1:4">
      <c r="A48" s="4" t="s">
        <v>152</v>
      </c>
      <c r="C48" s="5" t="n">
        <v>1000000</v>
      </c>
    </row>
    <row r="49" spans="1:4">
      <c r="A49" s="4" t="s">
        <v>153</v>
      </c>
      <c r="B49" s="5" t="n">
        <v>195711</v>
      </c>
      <c r="C49" s="5" t="n">
        <v>65500</v>
      </c>
    </row>
    <row r="50" spans="1:4">
      <c r="A50" s="4" t="s">
        <v>154</v>
      </c>
      <c r="B50" s="5" t="n">
        <v>141000000</v>
      </c>
      <c r="C50" s="5" t="n">
        <v>160424994</v>
      </c>
    </row>
    <row r="51" spans="1:4">
      <c r="A51" s="4" t="s">
        <v>155</v>
      </c>
      <c r="B51" s="5" t="n">
        <v>-691527</v>
      </c>
      <c r="C51" s="5" t="n">
        <v>-2730299</v>
      </c>
    </row>
    <row r="52" spans="1:4">
      <c r="A52" s="4" t="s">
        <v>156</v>
      </c>
      <c r="B52" s="5" t="n">
        <v>140504184</v>
      </c>
      <c r="C52" s="5" t="n">
        <v>187860195</v>
      </c>
      <c r="D52" s="5" t="n">
        <v>106200000</v>
      </c>
    </row>
    <row r="53" spans="1:4">
      <c r="A53" s="4" t="s">
        <v>158</v>
      </c>
      <c r="B53" s="5" t="n">
        <v>-181164638</v>
      </c>
      <c r="C53" s="5" t="n">
        <v>157097568</v>
      </c>
      <c r="D53" s="5" t="n">
        <v>21698980</v>
      </c>
    </row>
    <row r="54" spans="1:4">
      <c r="A54" s="4" t="s">
        <v>159</v>
      </c>
      <c r="B54" s="5" t="n">
        <v>181910618</v>
      </c>
      <c r="C54" s="5" t="n">
        <v>24813050</v>
      </c>
      <c r="D54" s="5" t="n">
        <v>3114070</v>
      </c>
    </row>
    <row r="55" spans="1:4">
      <c r="A55" s="4" t="s">
        <v>160</v>
      </c>
      <c r="B55" s="6" t="n">
        <v>745980</v>
      </c>
      <c r="C55" s="6" t="n">
        <v>181910618</v>
      </c>
      <c r="D55" s="6" t="n">
        <v>248130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0</v>
      </c>
      <c r="B1" s="2" t="s">
        <v>33</v>
      </c>
    </row>
    <row r="2" spans="1:2">
      <c r="A2" s="3" t="s">
        <v>235</v>
      </c>
    </row>
    <row r="3" spans="1:2">
      <c r="A3" s="4" t="s">
        <v>831</v>
      </c>
      <c r="B3" s="4" t="s">
        <v>4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3</v>
      </c>
      <c r="C2" s="2" t="s">
        <v>34</v>
      </c>
      <c r="D2" s="2" t="s">
        <v>73</v>
      </c>
    </row>
    <row r="3" spans="1:4">
      <c r="A3" s="3" t="s">
        <v>131</v>
      </c>
    </row>
    <row r="4" spans="1:4">
      <c r="A4" s="4" t="s">
        <v>90</v>
      </c>
      <c r="B4" s="6" t="n">
        <v>-139074895</v>
      </c>
      <c r="C4" s="6" t="n">
        <v>-50384176</v>
      </c>
      <c r="D4" s="6" t="n">
        <v>-37512212</v>
      </c>
    </row>
    <row r="5" spans="1:4">
      <c r="A5" s="3" t="s">
        <v>132</v>
      </c>
    </row>
    <row r="6" spans="1:4">
      <c r="A6" s="4" t="s">
        <v>133</v>
      </c>
      <c r="B6" s="5" t="n">
        <v>1634377</v>
      </c>
      <c r="C6" s="5" t="n">
        <v>545705</v>
      </c>
      <c r="D6" s="5" t="n">
        <v>198224</v>
      </c>
    </row>
    <row r="7" spans="1:4">
      <c r="A7" s="4" t="s">
        <v>134</v>
      </c>
      <c r="B7" s="5" t="n">
        <v>15398</v>
      </c>
      <c r="C7" s="5" t="n">
        <v>2422</v>
      </c>
      <c r="D7" s="5" t="n">
        <v>781</v>
      </c>
    </row>
    <row r="8" spans="1:4">
      <c r="A8" s="4" t="s">
        <v>135</v>
      </c>
      <c r="B8" s="5" t="n">
        <v>-312000</v>
      </c>
      <c r="C8" s="5" t="n">
        <v>-78000</v>
      </c>
    </row>
    <row r="9" spans="1:4">
      <c r="A9" s="4" t="s">
        <v>112</v>
      </c>
      <c r="B9" s="5" t="n">
        <v>12229643</v>
      </c>
      <c r="C9" s="5" t="n">
        <v>9931106</v>
      </c>
      <c r="D9" s="5" t="n">
        <v>4925278</v>
      </c>
    </row>
    <row r="10" spans="1:4">
      <c r="A10" s="4" t="s">
        <v>89</v>
      </c>
      <c r="B10" s="5" t="n">
        <v>586551</v>
      </c>
      <c r="C10" s="5" t="n">
        <v>249652</v>
      </c>
    </row>
    <row r="11" spans="1:4">
      <c r="A11" s="4" t="s">
        <v>136</v>
      </c>
      <c r="B11" s="5" t="n">
        <v>704</v>
      </c>
      <c r="C11" s="5" t="n">
        <v>12961</v>
      </c>
    </row>
    <row r="12" spans="1:4">
      <c r="A12" s="4" t="s">
        <v>137</v>
      </c>
      <c r="C12" s="5" t="n">
        <v>-200000</v>
      </c>
      <c r="D12" s="5" t="n">
        <v>1920000</v>
      </c>
    </row>
    <row r="13" spans="1:4">
      <c r="A13" s="3" t="s">
        <v>138</v>
      </c>
    </row>
    <row r="14" spans="1:4">
      <c r="A14" s="4" t="s">
        <v>38</v>
      </c>
      <c r="B14" s="5" t="n">
        <v>-89708</v>
      </c>
    </row>
    <row r="15" spans="1:4">
      <c r="A15" s="4" t="s">
        <v>39</v>
      </c>
      <c r="B15" s="5" t="n">
        <v>-3822</v>
      </c>
    </row>
    <row r="16" spans="1:4">
      <c r="A16" s="4" t="s">
        <v>40</v>
      </c>
      <c r="B16" s="5" t="n">
        <v>-4794754</v>
      </c>
      <c r="C16" s="5" t="n">
        <v>-810979</v>
      </c>
      <c r="D16" s="5" t="n">
        <v>-74507</v>
      </c>
    </row>
    <row r="17" spans="1:4">
      <c r="A17" s="4" t="s">
        <v>46</v>
      </c>
      <c r="B17" s="5" t="n">
        <v>-249913</v>
      </c>
      <c r="C17" s="5" t="n">
        <v>-38845</v>
      </c>
      <c r="D17" s="5" t="n">
        <v>-267980</v>
      </c>
    </row>
    <row r="18" spans="1:4">
      <c r="A18" s="4" t="s">
        <v>47</v>
      </c>
      <c r="B18" s="5" t="n">
        <v>-2982121</v>
      </c>
      <c r="C18" s="5" t="n">
        <v>-3685216</v>
      </c>
      <c r="D18" s="5" t="n">
        <v>-1376921</v>
      </c>
    </row>
    <row r="19" spans="1:4">
      <c r="A19" s="4" t="s">
        <v>51</v>
      </c>
      <c r="B19" s="5" t="n">
        <v>28464350</v>
      </c>
      <c r="C19" s="5" t="n">
        <v>8444347</v>
      </c>
      <c r="D19" s="5" t="n">
        <v>-929716</v>
      </c>
    </row>
    <row r="20" spans="1:4">
      <c r="A20" s="4" t="s">
        <v>52</v>
      </c>
      <c r="B20" s="5" t="n">
        <v>7056350</v>
      </c>
      <c r="C20" s="5" t="n">
        <v>1950152</v>
      </c>
      <c r="D20" s="5" t="n">
        <v>242187</v>
      </c>
    </row>
    <row r="21" spans="1:4">
      <c r="A21" s="4" t="s">
        <v>54</v>
      </c>
      <c r="B21" s="5" t="n">
        <v>-18182</v>
      </c>
      <c r="C21" s="5" t="n">
        <v>1693690</v>
      </c>
      <c r="D21" s="5" t="n">
        <v>716835</v>
      </c>
    </row>
    <row r="22" spans="1:4">
      <c r="A22" s="4" t="s">
        <v>139</v>
      </c>
      <c r="B22" s="5" t="n">
        <v>-97538022</v>
      </c>
      <c r="C22" s="5" t="n">
        <v>-32367181</v>
      </c>
      <c r="D22" s="5" t="n">
        <v>-32158031</v>
      </c>
    </row>
    <row r="23" spans="1:4">
      <c r="A23" s="3" t="s">
        <v>140</v>
      </c>
    </row>
    <row r="24" spans="1:4">
      <c r="A24" s="4" t="s">
        <v>141</v>
      </c>
      <c r="B24" s="5" t="n">
        <v>-200350000</v>
      </c>
    </row>
    <row r="25" spans="1:4">
      <c r="A25" s="4" t="s">
        <v>142</v>
      </c>
      <c r="D25" s="5" t="n">
        <v>-500000</v>
      </c>
    </row>
    <row r="26" spans="1:4">
      <c r="A26" s="4" t="s">
        <v>143</v>
      </c>
      <c r="C26" s="5" t="n">
        <v>500000</v>
      </c>
    </row>
    <row r="27" spans="1:4">
      <c r="A27" s="4" t="s">
        <v>144</v>
      </c>
      <c r="B27" s="5" t="n">
        <v>-2086058</v>
      </c>
      <c r="C27" s="5" t="n">
        <v>-1900000</v>
      </c>
    </row>
    <row r="28" spans="1:4">
      <c r="A28" s="4" t="s">
        <v>145</v>
      </c>
      <c r="B28" s="5" t="n">
        <v>-10015005</v>
      </c>
      <c r="C28" s="5" t="n">
        <v>-9102330</v>
      </c>
      <c r="D28" s="5" t="n">
        <v>-2223882</v>
      </c>
    </row>
    <row r="29" spans="1:4">
      <c r="A29" s="4" t="s">
        <v>146</v>
      </c>
      <c r="C29" s="5" t="n">
        <v>82789</v>
      </c>
    </row>
    <row r="30" spans="1:4">
      <c r="A30" s="4" t="s">
        <v>147</v>
      </c>
      <c r="B30" s="5" t="n">
        <v>-102834</v>
      </c>
      <c r="C30" s="5" t="n">
        <v>-14690</v>
      </c>
      <c r="D30" s="5" t="n">
        <v>-5615</v>
      </c>
    </row>
    <row r="31" spans="1:4">
      <c r="A31" s="4" t="s">
        <v>148</v>
      </c>
      <c r="B31" s="5" t="n">
        <v>-212553897</v>
      </c>
      <c r="C31" s="5" t="n">
        <v>-10434231</v>
      </c>
      <c r="D31" s="5" t="n">
        <v>-2729497</v>
      </c>
    </row>
    <row r="32" spans="1:4">
      <c r="A32" s="3" t="s">
        <v>149</v>
      </c>
    </row>
    <row r="33" spans="1:4">
      <c r="A33" s="4" t="s">
        <v>150</v>
      </c>
      <c r="B33" s="5" t="n">
        <v>3642616</v>
      </c>
    </row>
    <row r="34" spans="1:4">
      <c r="A34" s="4" t="s">
        <v>151</v>
      </c>
      <c r="C34" s="5" t="n">
        <v>29100000</v>
      </c>
      <c r="D34" s="5" t="n">
        <v>106200000</v>
      </c>
    </row>
    <row r="35" spans="1:4">
      <c r="A35" s="4" t="s">
        <v>152</v>
      </c>
      <c r="C35" s="5" t="n">
        <v>1000000</v>
      </c>
    </row>
    <row r="36" spans="1:4">
      <c r="A36" s="4" t="s">
        <v>153</v>
      </c>
      <c r="B36" s="5" t="n">
        <v>195711</v>
      </c>
      <c r="C36" s="5" t="n">
        <v>65500</v>
      </c>
    </row>
    <row r="37" spans="1:4">
      <c r="A37" s="4" t="s">
        <v>154</v>
      </c>
      <c r="B37" s="5" t="n">
        <v>141000000</v>
      </c>
      <c r="C37" s="5" t="n">
        <v>160424994</v>
      </c>
    </row>
    <row r="38" spans="1:4">
      <c r="A38" s="4" t="s">
        <v>155</v>
      </c>
      <c r="B38" s="5" t="n">
        <v>-691527</v>
      </c>
      <c r="C38" s="5" t="n">
        <v>-2730299</v>
      </c>
    </row>
    <row r="39" spans="1:4">
      <c r="A39" s="4" t="s">
        <v>156</v>
      </c>
      <c r="B39" s="5" t="n">
        <v>144146800</v>
      </c>
      <c r="C39" s="5" t="n">
        <v>187860195</v>
      </c>
      <c r="D39" s="5" t="n">
        <v>106200000</v>
      </c>
    </row>
    <row r="40" spans="1:4">
      <c r="A40" s="4" t="s">
        <v>157</v>
      </c>
      <c r="B40" s="5" t="n">
        <v>-763422</v>
      </c>
      <c r="C40" s="5" t="n">
        <v>652595</v>
      </c>
      <c r="D40" s="5" t="n">
        <v>-524398</v>
      </c>
    </row>
    <row r="41" spans="1:4">
      <c r="A41" s="4" t="s">
        <v>158</v>
      </c>
      <c r="B41" s="5" t="n">
        <v>-166708541</v>
      </c>
      <c r="C41" s="5" t="n">
        <v>145711378</v>
      </c>
      <c r="D41" s="5" t="n">
        <v>70788074</v>
      </c>
    </row>
    <row r="42" spans="1:4">
      <c r="A42" s="4" t="s">
        <v>159</v>
      </c>
      <c r="B42" s="5" t="n">
        <v>229660148</v>
      </c>
      <c r="C42" s="5" t="n">
        <v>83948770</v>
      </c>
      <c r="D42" s="5" t="n">
        <v>13160696</v>
      </c>
    </row>
    <row r="43" spans="1:4">
      <c r="A43" s="4" t="s">
        <v>160</v>
      </c>
      <c r="B43" s="5" t="n">
        <v>62951607</v>
      </c>
      <c r="C43" s="5" t="n">
        <v>229660148</v>
      </c>
      <c r="D43" s="6" t="n">
        <v>83948770</v>
      </c>
    </row>
    <row r="44" spans="1:4">
      <c r="A44" s="3" t="s">
        <v>161</v>
      </c>
    </row>
    <row r="45" spans="1:4">
      <c r="A45" s="4" t="s">
        <v>162</v>
      </c>
      <c r="B45" s="5" t="n">
        <v>1708663</v>
      </c>
      <c r="C45" s="5" t="n">
        <v>413657</v>
      </c>
    </row>
    <row r="46" spans="1:4">
      <c r="A46" s="4" t="s">
        <v>163</v>
      </c>
      <c r="B46" s="5" t="n">
        <v>225158</v>
      </c>
    </row>
    <row r="47" spans="1:4">
      <c r="A47" s="4" t="s">
        <v>164</v>
      </c>
      <c r="C47" s="5" t="n">
        <v>40000</v>
      </c>
    </row>
    <row r="48" spans="1:4">
      <c r="A48" s="4" t="s">
        <v>165</v>
      </c>
      <c r="C48" s="5" t="n">
        <v>163607144</v>
      </c>
    </row>
    <row r="49" spans="1:4">
      <c r="A49" s="4" t="s">
        <v>166</v>
      </c>
      <c r="C49" s="6" t="n">
        <v>3700000</v>
      </c>
    </row>
    <row r="50" spans="1:4">
      <c r="A50" s="3" t="s">
        <v>167</v>
      </c>
    </row>
    <row r="51" spans="1:4">
      <c r="A51" s="4" t="s">
        <v>168</v>
      </c>
      <c r="B51" s="6" t="n">
        <v>357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5:40Z</dcterms:created>
  <dcterms:modified xmlns:dcterms="http://purl.org/dc/terms/" xmlns:xsi="http://www.w3.org/2001/XMLSchema-instance" xsi:type="dcterms:W3CDTF">2019-03-29T16:55:40Z</dcterms:modified>
</cp:coreProperties>
</file>